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usiness and Organization" sheetId="10" r:id="rId10"/>
    <s:sheet name="Summary of Significant Accounti" sheetId="11" r:id="rId11"/>
    <s:sheet name="Real Estate Investment Properti" sheetId="12" r:id="rId12"/>
    <s:sheet name="Operating Leases" sheetId="13" r:id="rId13"/>
    <s:sheet name="Assets and Associated Liabiliti" sheetId="14" r:id="rId14"/>
    <s:sheet name="Lease Intangibles, net" sheetId="15" r:id="rId15"/>
    <s:sheet name="Indebtedness" sheetId="16" r:id="rId16"/>
    <s:sheet name="Related Party Arrangements" sheetId="17" r:id="rId17"/>
    <s:sheet name="Commitments and Contingencies" sheetId="18" r:id="rId18"/>
    <s:sheet name="Subsequent Events" sheetId="19" r:id="rId19"/>
    <s:sheet name="Summary of Significant Accoun20" sheetId="20" r:id="rId20"/>
    <s:sheet name="Real Estate Investment Proper21" sheetId="21" r:id="rId21"/>
    <s:sheet name="Operating Leases (Tables)" sheetId="22" r:id="rId22"/>
    <s:sheet name="Assets and Associated Liabili23" sheetId="23" r:id="rId23"/>
    <s:sheet name="Lease Intangibles, net (Tables)" sheetId="24" r:id="rId24"/>
    <s:sheet name="Related Party Arrangements (Tab" sheetId="25" r:id="rId25"/>
    <s:sheet name="Business and Organization - Add" sheetId="26" r:id="rId26"/>
    <s:sheet name="Summary of Significant Accoun27" sheetId="27" r:id="rId27"/>
    <s:sheet name="Real Estate Investment Proper28" sheetId="28" r:id="rId28"/>
    <s:sheet name="Real Estate Investment Proper29" sheetId="29" r:id="rId29"/>
    <s:sheet name="Future Minimum Lease Payments (" sheetId="30" r:id="rId30"/>
    <s:sheet name="Assets and Associated Liabili31" sheetId="31" r:id="rId31"/>
    <s:sheet name="Assets and Associated Liabili32" sheetId="32" r:id="rId32"/>
    <s:sheet name="Discontinued Operations - Addit" sheetId="33" r:id="rId33"/>
    <s:sheet name="Summary of Income from Disconti" sheetId="34" r:id="rId34"/>
    <s:sheet name="Summary of Income from Discon35" sheetId="35" r:id="rId35"/>
    <s:sheet name="Gross Carrying Amount and Accum" sheetId="36" r:id="rId36"/>
    <s:sheet name="Lease Intangibles Net - Additio" sheetId="37" r:id="rId37"/>
    <s:sheet name="Estimated Future Amortization (" sheetId="38" r:id="rId38"/>
    <s:sheet name="Indebtedness - Additional Infor" sheetId="39" r:id="rId39"/>
    <s:sheet name="Related Party Arrangements - Ad" sheetId="40" r:id="rId40"/>
    <s:sheet name="Fees and Reimbursable Expenses " sheetId="41" r:id="rId41"/>
    <s:sheet name="Fees and Reimbursable Expense42" sheetId="42" r:id="rId42"/>
    <s:sheet name="Expenses and Fees Incurred by a" sheetId="43" r:id="rId43"/>
    <s:sheet name="Expenses and Fees Incurred by44" sheetId="44" r:id="rId44"/>
    <s:sheet name="Commitments and Contingencies -" sheetId="45" r:id="rId45"/>
    <s:sheet name="Subsequent Events - Additional " sheetId="46" r:id="rId46"/>
    <s:sheet name="Uncategorized Items - ck0001459" sheetId="47" r:id="rId47"/>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CK0001459241</t>
  </si>
  <si>
    <t>Entity Registrant Name</t>
  </si>
  <si>
    <t>GLOBAL INCOME TRUST, INC.</t>
  </si>
  <si>
    <t>Entity Central Index Key</t>
  </si>
  <si>
    <t>Current Fiscal Year End Date</t>
  </si>
  <si>
    <t>--12-31</t>
  </si>
  <si>
    <t>Entity Filer Category</t>
  </si>
  <si>
    <t>Non-accelerated Filer</t>
  </si>
  <si>
    <t>Entity Common Stock, Shares Outstanding</t>
  </si>
  <si>
    <t>CONDENSED CONSOLIDATED BALANCE SHEETS - USD ($)</t>
  </si>
  <si>
    <t>Dec. 31, 2014</t>
  </si>
  <si>
    <t>ASSETS</t>
  </si>
  <si>
    <t>Real estate investment properties, net</t>
  </si>
  <si>
    <t>Cash and cash equivalents</t>
  </si>
  <si>
    <t>Lease intangibles, net</t>
  </si>
  <si>
    <t>Assets held for sale</t>
  </si>
  <si>
    <t>Deferred rent</t>
  </si>
  <si>
    <t>Restricted cash</t>
  </si>
  <si>
    <t>Other assets</t>
  </si>
  <si>
    <t>Loan costs, net</t>
  </si>
  <si>
    <t>Total assets</t>
  </si>
  <si>
    <t>Liabilities:</t>
  </si>
  <si>
    <t>Mortgage notes payable</t>
  </si>
  <si>
    <t>Accounts payable and accrued expenses</t>
  </si>
  <si>
    <t>Unearned rent</t>
  </si>
  <si>
    <t>Real estate taxes payable</t>
  </si>
  <si>
    <t>Other liabilities</t>
  </si>
  <si>
    <t>Due to related parties</t>
  </si>
  <si>
    <t>Liabilities associated with assets held for sale</t>
  </si>
  <si>
    <t>Total liabilities</t>
  </si>
  <si>
    <t>Commitments and contingencies (Note 10)</t>
  </si>
  <si>
    <t>Stockholders' equity:</t>
  </si>
  <si>
    <t>Preferred stock, $0.01 par value per share, authorized and unissued 200,000,000 shares</t>
  </si>
  <si>
    <t>Common stock $0.01 par value per share, 1,120,000,000 shares authorized, 8,419,689 shares issued and 8,257,410 shares outstanding</t>
  </si>
  <si>
    <t>Capital in excess of par value</t>
  </si>
  <si>
    <t>Accumulated distributions</t>
  </si>
  <si>
    <t>Accumulated deficit</t>
  </si>
  <si>
    <t>Accumulated other comprehensive income (loss)</t>
  </si>
  <si>
    <t>Total stockholders' equity</t>
  </si>
  <si>
    <t>Total liabilities and stockholders' equity</t>
  </si>
  <si>
    <t>CONDENSED CONSOLIDATED BALANCE SHEETS (Parenthetical) - $ / shares</t>
  </si>
  <si>
    <t>Preferred stock, par value</t>
  </si>
  <si>
    <t>Preferred stock, shares authorized</t>
  </si>
  <si>
    <t>Preferred stock, shares unissued</t>
  </si>
  <si>
    <t>Common stock, par value</t>
  </si>
  <si>
    <t>Common stock, shares authorized</t>
  </si>
  <si>
    <t>Common stock, shares issued</t>
  </si>
  <si>
    <t>Common stock, shares outstanding</t>
  </si>
  <si>
    <t>CONDENSED CONSOLIDATED STATEMENTS OF OPERATIONS - USD ($)</t>
  </si>
  <si>
    <t>3 Months Ended</t>
  </si>
  <si>
    <t>Jun. 30, 2014</t>
  </si>
  <si>
    <t>Revenues:</t>
  </si>
  <si>
    <t>Rental income from operating leases</t>
  </si>
  <si>
    <t>Tenant reimbursement income</t>
  </si>
  <si>
    <t>Total revenues</t>
  </si>
  <si>
    <t>Operating expenses:</t>
  </si>
  <si>
    <t>Property operating expenses</t>
  </si>
  <si>
    <t>General and administrative</t>
  </si>
  <si>
    <t>Property management fees</t>
  </si>
  <si>
    <t>Depreciation and amortization</t>
  </si>
  <si>
    <t>Total operating expenses</t>
  </si>
  <si>
    <t>Operating income</t>
  </si>
  <si>
    <t>Other income (expense):</t>
  </si>
  <si>
    <t>Interest and other income</t>
  </si>
  <si>
    <t>Interest expense and loan cost amortization</t>
  </si>
  <si>
    <t>Total other expense</t>
  </si>
  <si>
    <t>Loss from continuing operations before income taxes</t>
  </si>
  <si>
    <t>Income tax expense</t>
  </si>
  <si>
    <t>Loss from continuing operations</t>
  </si>
  <si>
    <t>Income (loss) from discontinued operations, net of tax</t>
  </si>
  <si>
    <t>[1],[2]</t>
  </si>
  <si>
    <t>[2]</t>
  </si>
  <si>
    <t>Loss before gain on sale of real estate</t>
  </si>
  <si>
    <t>Gain on sale of real estate, net of tax</t>
  </si>
  <si>
    <t>Net loss</t>
  </si>
  <si>
    <t>Net income (loss) per share of common stock (basic and diluted)</t>
  </si>
  <si>
    <t>Continuing operations</t>
  </si>
  <si>
    <t>Discontinued operations</t>
  </si>
  <si>
    <t>Earnings Per Share, Basic and Diluted, Total</t>
  </si>
  <si>
    <t>Weighted average number of shares of common stock outstanding (basic and diluted)</t>
  </si>
  <si>
    <t>[1]</t>
  </si>
  <si>
    <t>Amounts related to the German properties represent results of operations through the disposition date in January 2015.</t>
  </si>
  <si>
    <t>The accompanying condensed consolidated statements of operations related to the German properties have been converted from Euro to U.S. dollars at the average exchange rate of $1.13 per Euro and $1.37 per Euro for the six months ended June 30, 2015 and 2014, respectively.</t>
  </si>
  <si>
    <t>CONDENSED CONSOLIDATED STATEMENTS OF COMPREHENSIVE LOSS - USD ($)</t>
  </si>
  <si>
    <t>Other comprehensive income (loss):</t>
  </si>
  <si>
    <t>Unrealized foreign currency translation adjustments</t>
  </si>
  <si>
    <t>Reclassification of cumulative foreign currency translation adjustments</t>
  </si>
  <si>
    <t>Total other comprehensive income (loss)</t>
  </si>
  <si>
    <t>Comprehensive loss</t>
  </si>
  <si>
    <t>CONDENSED CONSOLIDATED STATEMENTS OF STOCKHOLDERS' EQUITY - USD ($)</t>
  </si>
  <si>
    <t>Total</t>
  </si>
  <si>
    <t>Common Stock</t>
  </si>
  <si>
    <t>Capital in Excess of Par Value</t>
  </si>
  <si>
    <t>Accumulated Distributions</t>
  </si>
  <si>
    <t>Accumulated Deficit</t>
  </si>
  <si>
    <t>Accumulated Other Comprehensive Income (Loss)</t>
  </si>
  <si>
    <t>Balance (in shares) at Dec. 31, 2013</t>
  </si>
  <si>
    <t>Balance at Dec. 31, 2013</t>
  </si>
  <si>
    <t>Other comprehensive income</t>
  </si>
  <si>
    <t>Distributions declared ($0.0017808 per share per day)</t>
  </si>
  <si>
    <t>Balance (in shares) at Dec. 31, 2014</t>
  </si>
  <si>
    <t>Balance at Dec. 31, 2014</t>
  </si>
  <si>
    <t>Balance (in shares) at Jun. 30, 2015</t>
  </si>
  <si>
    <t>Balance at Jun. 30, 2015</t>
  </si>
  <si>
    <t>CONDENSED CONSOLIDATED STATEMENTS OF STOCKHOLDERS' EQUITY (Parenthetical) - $ / shares</t>
  </si>
  <si>
    <t>12 Months Ended</t>
  </si>
  <si>
    <t>Distributions declared per share per day</t>
  </si>
  <si>
    <t>CONDENSED CONSOLIDATED STATEMENTS OF CASH FLOWS - USD ($)</t>
  </si>
  <si>
    <t>Operating activities:</t>
  </si>
  <si>
    <t>Adjustments to reconcile net loss to net cash provided by (used in) operating activities:</t>
  </si>
  <si>
    <t>Amortization of above- and below-market lease intangibles</t>
  </si>
  <si>
    <t>Amortization of loan costs</t>
  </si>
  <si>
    <t>Equity in earnings of unconsolidated entities</t>
  </si>
  <si>
    <t>Gain from sale of foreign discontinued operations</t>
  </si>
  <si>
    <t>Gain on sale of real estate</t>
  </si>
  <si>
    <t>Straight-line rent adjustments</t>
  </si>
  <si>
    <t>Deferred income tax</t>
  </si>
  <si>
    <t>Changes in operating assets and liabilities:</t>
  </si>
  <si>
    <t>Net cash provided by operating activities</t>
  </si>
  <si>
    <t>Investing activities:</t>
  </si>
  <si>
    <t>Proceeds from sale of foreign discontinued operations</t>
  </si>
  <si>
    <t>Working capital assumed by buyer of foreign discontinued operations</t>
  </si>
  <si>
    <t>Proceeds from sale of real estate</t>
  </si>
  <si>
    <t>Capital expenditures</t>
  </si>
  <si>
    <t>Changes in restricted cash</t>
  </si>
  <si>
    <t>Net cash provided by investing activities</t>
  </si>
  <si>
    <t>Financing activities:</t>
  </si>
  <si>
    <t>Repayments of mortgage notes payable</t>
  </si>
  <si>
    <t>Distributions to stockholders</t>
  </si>
  <si>
    <t>Net cash used in financing activities</t>
  </si>
  <si>
    <t>Effect of exchange rate fluctuation on cash</t>
  </si>
  <si>
    <t>Net increase (decrease) in cash and cash equivalents</t>
  </si>
  <si>
    <t>Cash and cash equivalents at beginning of period</t>
  </si>
  <si>
    <t>Cash and cash equivalents at end of period</t>
  </si>
  <si>
    <t>Amounts incurred but not paid:</t>
  </si>
  <si>
    <t>Distributions declared</t>
  </si>
  <si>
    <t>Liabilities assumed by buyer of foreign discontinued operations</t>
  </si>
  <si>
    <t>Reclassification of 5.1% retained equity interest to investment in and advances to unconsolidated entities</t>
  </si>
  <si>
    <t>CONDENSED CONSOLIDATED STATEMENTS OF CASH FLOWS (Parenthetical)</t>
  </si>
  <si>
    <t>Jan. 31, 2015</t>
  </si>
  <si>
    <t>Retained equity interest in unconsolidated entities, percentage</t>
  </si>
  <si>
    <t>5.10%</t>
  </si>
  <si>
    <t>Business and Organization</t>
  </si>
  <si>
    <t>1. Business and Organization
Global Income Trust, Inc. was organized in Maryland on
March 4, 2009. The term “Company” includes, unless
the context otherwise requires, Global Income Trust, Inc., Global
Income, LP, a Delaware limited partnership (“Operating
Partnership”), Global Income GP, LLC and other subsidiaries
of the Company. The Company operates, and has elected to be taxed,
as a real estate investment trust (“REIT”) for U.S.
federal income tax purposes commencing with its taxable year ended
December 31, 2010. The Company was formed to own and operate a
portfolio of income-oriented commercial real estate and real
estate-related assets on a global basis.
The Company is externally advised by CNL Global Income Advisors,
LLC (“Advisor”) and its property manager is CNL Global
Income Managers, LLC (“Property Manager”), each of
which is a Delaware limited liability company and a wholly owned
affiliate of CNL Financial Group, LLC, the Company’s sponsor
(“Sponsor”). The Sponsor is an affiliate of CNL
Financial Group, Inc. (“CNL”). The Advisor is
responsible for managing the Company’s affairs on a
day-to-day basis and for identifying, recommending and executing
acquisitions and dispositions on behalf of the Company pursuant to
an advisory agreement between the Company, the Operating
Partnership and the Advisor.
Substantially all of the Company’s operating, administrative
and property management services are provided by sub-advisors to
the Advisor and sub-property managers to the Property Manager. In
addition, certain unrelated sub-property managers have been engaged
by the Company or sub-property managers to provide certain property
management services.
From April 23, 2010 through April 23, 2013, the Company
received aggregate offering proceeds of approximately $83.7
million, including proceeds received through the Company’s
distribution reinvestment plan.
On January 20, 2015, the Company’s board of directors
approved $7.43 as the estimated net asset value per share of the
Company’s common stock as of December 31, 2014,
exclusive of any portfolio premium and based on estimated year end
balances.
On August 10, 2015, the Company entered into a purchase and sale
agreement for the sale of its remaining three real estate
properties. Refer to Note 11. “Subsequent Events” for
additional information.</t>
  </si>
  <si>
    <t>Summary of Significant Accounting Policies</t>
  </si>
  <si>
    <t>2. Summary of Significant Accounting
Policies
Basis of Presentation and Consolidation –
The accompanying condensed consolidated financial statements
include the accounts of the Company and its wholly owned
subsidiaries. All intercompany accounts and transactions have been
eliminated in consolidation.
Investment in and Advances to Unconsolidated Entities
Reclassifications –
Use of Estimates
Adopted Accounting Pronouncements –
Recent Accounting Pronouncements
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position, results of operations or
cash flows.
In April 2015, the FASB issued ASU 2015-03,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will not early adopt ASU 2015-03 and has determined that the
amendments will impact the Company’s presentation of its
consolidated financial position but will not have a material impact
on the Company’s consolidated results of operations or cash
flows.</t>
  </si>
  <si>
    <t>Real Estate Investment Properties, net</t>
  </si>
  <si>
    <t>3. Real Estate Investment Properties,
net
As of June 30, 2015 and December 31, 2014, real estate
investment properties consisted of the following (excluding
properties held for sale):
June 30, December 31,
Land and land improvements $ 11,939,925 $ 11,935,351
Building and improvements 50,549,262 50,545,179
Tenant improvements 4,865,600 4,865,600
Equipment 93,564 83,801
Less: accumulated depreciation (7,780,133 ) (6,632,779 )
$ 59,668,218 $ 60,797,152
Depreciation expense on the Company’s real estate investment
properties was approximately $0.6 million and $1.2 million for each
of the quarters and six months ended June 30, 2015 and 2014,
respectively.</t>
  </si>
  <si>
    <t>Operating Leases</t>
  </si>
  <si>
    <t>4. Operating Leases
The following is a schedule of future minimum lease payments to be
received for the remainder of 2015, each of the next four years and
thereafter, in the aggregate, under non-cancellable operating
leases, as of June 30, 2015:
2015 $ 4,907,064
2016 9,873,482
2017 9,985,713
2018 9,062,490
2019 3,931,325
Thereafter 16,814,991
$ 54,575,065
The above future minimum lease payments exclude tenant
reimbursements, straight-line rent adjustments, amortization of
above-market lease intangibles, and base rent attributable to any
renewal options that may be exercised by the tenants in the
future.</t>
  </si>
  <si>
    <t>Assets and Associated Liabilities Held for Sale</t>
  </si>
  <si>
    <t>5. Assets and Associated Liabilities
Held for Sale
Foreign Discontinued Operations
During 2014, in connection with the Company’s evaluation of
potential strategic alternatives for the Company as a whole, the
Company entered into a share purchase agreement for the sale of
94.9% of its equity interest in the entities that owned the German
properties. In January 2015, the Company completed the sale in
exchange for aggregate proceeds of approximately $8.1 million, net
of transaction costs, of which approximately $0.3 million was held
back until the completion of the acquisition audit and other
closing conditions. In May 2015, the Company received $0.1 million
related to the other closing conditions while the remaining balance
will be received upon completion of the acquisition audit. In
addition, the Company retained a 5.1% non-controlling equity
interest and a 5.1% interest in a note totaling approximately $0.4
million, which was calculated on the basis of selling in-substance
real estate pursuant to ASC 360-20 and, therefore, represents 5.1%
of the net carrying value of the German portfolio as of the
disposition date. All assets and liabilities of these entities were
classified as assets held for sale and liabilities associated with
assets held for sale, respectively, under guidance previous to ASU
2014-08, on the condensed consolidated balance sheet as of
December 31, 2014 and all operating results relating to these
properties have been treated as discontinued operations for all
periods presented; refer to Note 6. “Discontinued
Operations” for additional information.
Austin Property
In February 2015, the Company committed to a plan to sell the
Austin Property as part of the Company’s continuous
evaluation of strategic alternatives. In June 2015, the
Company completed the sale of its Austin Property and recorded a
gain of approximately $0.1 million in the accompanying condensed
consolidated statements of operations for the quarter and six
months ended June 30, 2015. The sale of the Austin
Property did not cause a strategic shift in the Company nor is it
considered individually significant; therefore, it did not qualify
as discontinued operations under ASU 2014-08.
As of December 31, 2014, assets held for sale consisted of the
following:
Foreign Austin Total
Land and land improvements $ 4,785,552 $ 1,819,000 $ 6,604,552
Building and improvements 14,450,480 952,562 15,403,042
Tenant improvements
— 53,000 53,000
Less: accumulated depreciation (688,372 ) (358,562 ) (1,046,934 )
Operating real estate held for sale 18,547,660 2,466,000 21,013,660
Lease intangibles, net 1,799,349
— 1,799,349
Deferred rent 45,208
— 45,208
Restricted cash 182,345
— 182,345
Loan costs, net 130,632
— 130,632
Other assets 163,789
— 163,789
Total assets held for sale $ 20,868,983 $ 2,466,000 $ 23,334,983
As of December 31, 2014, liabilities associated with assets
held for sale consisted of the following relating to the foreign
discontinued operations:
Mortgages notes payable $ 13,228,159
Unearned rent 6,139
Accounts payable and accrued expenses 453,041
Due to related party 55,288
Total liabilities held for sale $ 13,742,627
These balance sheet amounts for the foreign discontinued operations
were converted from Euro to U.S. dollars at an exchange rate of
$1.22 per Euro as of December 31, 2014.</t>
  </si>
  <si>
    <t>Discontinued Operations</t>
  </si>
  <si>
    <t>6. Discontinued Operations
The condensed consolidated financial statements reflect
reclassifications of rental income, property expenses, interest
expense and other income and expenses relating to the German
properties from continuing operations to income (loss) from
discontinued operations for all periods presented. The Company
recognized approximately $0.2 million for financial statement
purposes as a gain on sale of foreign discontinued operations
related to the January 2015 sale of its 94.9% interest in the
German properties.
The following is a summary of the income from discontinued
operations of the Company’s foreign operations for the
quarter and six months ended June 30, 2015 and 2014:
Quarter Ended Six Months Ended (1)
2015 2014 2015 (2) 2014
Revenues $
— $ 658,013 $ 184,025 $ 1,291,813
Expenses
— (198,765 ) (79,189 ) (380,595 )
Depreciation and amortization
— (199,433 )
— (369,522 )
Operating income
— 259,815 104,836 541,696
Gain on sale of foreign discontinued operations (3)
—
— 238,411
—
Interest expense and loan cost amortization
— (125,481 ) (34,958 ) (252,254 )
Income from discontinued operations before income tax benefit
(expense)
— 134,334 308,289 289,442
Income tax benefit (expense)
— (343,130 ) (7,292 ) (351,163 )
Income (loss) from discontinued operations $
— $ (208,796 ) $ 300,997 $ (61,721 )
FOOTNOTES:
(1) The accompanying condensed
consolidated statements of operations related to the German
properties have been converted from Euro to U.S. dollars at the
average exchange rate of $1.13 per Euro and $1.37 per Euro for the
six months ended June 30, 2015 and 2014, respectively.
(2) Amounts related to the German
properties represent results of operations through the disposition
date in January 2015.
(3) Amount includes approximately $1.2
million reclassification of cumulative foreign currency translation
adjustments included in the accompanying condensed consolidated
statement of comprehensive loss.
The Advisor waived its rights to any disposition fee related to the
sale of the 94.9% equity interest in the entities that own the
German properties.</t>
  </si>
  <si>
    <t>Lease Intangibles, net</t>
  </si>
  <si>
    <t>7. Lease Intangibles, net
The gross carrying amount and accumulated amortization of the
Company’s intangible assets as of June 30, 2015 and
December 31, 2014 were as follows:
June 30, December 31,
In place leases $ 23,675,450 $ 23,675,450
Above-market leases 1,634,300 1,634,300
Gross carrying amount 25,309,750 25,309,750
Accumulated amortization (13,426,394 ) (11,437,297 )
Net book value $ 11,883,356 $ 13,872,453
Amortization expense on the Company’s intangibles, net was
approximately $1.0 million and $1.9 million for the quarter and six
months ended June 30, 2015, respectively, of which
approximately $0.07 million and $0.1 million, respectively, was
treated as a reduction of rental income from operating leases and
approximately $0.9 million and $1.8 million, respectively, was
included in depreciation and amortization.
Amortization expense on the Company’s intangibles, net was
approximately $1.0 million and $2.1 million for the quarter and six
months ended June 30, 2014, respectively, of which
approximately $0.07 million was treated as a reduction of rental
income from operating leases and approximately $1.0 million was
included in depreciation and amortization for each of the quarters
and six months ended June 30, 2014, respectively.
The estimated future amortization for the Company’s
intangible assets for the remainder of 2015, each of the next four
years and thereafter, as of June 30, 2015 was as follows:
In place Above-market Total
2015 $ 1,847,585 $ 141,513 $ 1,989,098
2016 3,695,169 283,026 3,978,195
2017 3,695,169 283,026 3,978,195
2018 1,859,439 78,429 1,937,868
2019
—
—
—
Thereafter
—
—
—
$ 11,097,362 $ 785,994 $ 11,883,356
As of June 30, 2015 and December 31, 2014, the weighted
average useful lives of in-place leases and above market lease were
3.1 years and 3.6 years, respectively.</t>
  </si>
  <si>
    <t>Indebtedness</t>
  </si>
  <si>
    <t>8. Indebtedness
The net carrying value and the estimated fair value of mortgage
notes payable was approximately $55.4 million and $57.4 million as
of June 30, 2015, respectively, and approximately $56.1
million and $58.1 million as of December 31, 2014,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t>
  </si>
  <si>
    <t>Related Party Arrangements</t>
  </si>
  <si>
    <t>9. Related Party
Arrangements
In March 2014, the Company entered into the Amended and Restated
Expense Support Agreement with its Advisor. Pursuant to the Amended
and Restated Expense Support Agreement, effective January 1,
2014, the Advisor agreed to accept Restricted Stock in lieu of cash
in payment for up to the full amount of asset management fees and
operating-related personnel expenses owed by the Company to the
Advisor under the advisory agreement for services rendered after
December 31, 2013. The amount of such expense support is equal
to the positive excess, if any, of (i) aggregate stockholder
cash distributions declared in the applicable quarter, over
(ii) the Company’s aggregate modified funds from
operations (as defined and revised in the Amended and Restated
Expense Support Agreement) for such quarter, determined each
calendar quarter on a non-cumulative basis (“Expense Support
Amount”). The number of shares of Restricted Stock to be
issued to the Advisor in a given quarter is determined by dividing
(x) the Expense Support Amount for the applicable quarter, by
(y) the most recent price per share of the Company’s
common stock, or the most recent estimated net asset value
(“NAV”) per share of its common stock.
Generally, Restricted Stock will vest immediately prior to or upon
the occurrence of a listing of the Company’s common stock, a
merger, a sale of all or substantially all of the Company’s
assets, or another liquidity or exit event, as described in the
Amended and Restated Expense Support Agreement (“Exit
Event”). In order for the Restricted Stock to vest upon
the occurrence of an Exit Event, however, the consideration or
other value attributable to the Company’s common stock as a
result of the Exit Event, plus total distributions received by the
Company’s stockholders since inception, excluding
distributions received by the Advisor, must exceed, and only to the
extent that it exceeds, an amount equal to 100% of the
stockholder’s invested capital, excluding the Advisor’s
invested capital, plus a cumulative 6% priority return on
investment (“Vesting Threshold”).
The Restricted Stock will also vest immediately in the event the
advisory agreement is terminated without cause by the Company
before the occurrence of an Exit Event, provided that the most
recent NAV, plus total distributions received by stockholders,
other than the Advisor, prior to such termination of the advisory
agreement exceeds, and only to the extent that it exceeds, the
Vesting Threshold. Restricted Stock shall be immediately and
permanently forfeited under various circumstances, including
certain circumstances relating to a termination of the advisory
agreement. The Amended and Restated Expense Support Agreement was
effective beginning January 1, 2014 and continues until
terminated by the Advisor in writing with 120 days’
notice.
The following fees and expenses were settled in connection with the
Amended and Restated Expense Support Agreement, including amounts
included in income from discontinued operations, net of tax, for
the three months ended June 30, 2015 and 2014, and
cumulatively as of June 30, 2015:
Quarter Ended June 30,
Six Months Ended June 30, As of
2015 2014 2015 2014 2015
Asset management fees $ 240,123 $ 301,529 $ 501,979 $ 603,058 $ 1,708,095
Reimbursable personnel-related expenses 92,067 113,462 242,396 244,457 694,953
$ 332,190 $ 414,991 744,375 847,515 $ 2,403,048
Then-current offering price (1) $ 7.43 $ 10.00 $ 7.43 $ 10.00 $ 7.43
Restricted stock shares (2) 44,709 41,499 100,185 84,752 280,267
Cash distributions on Restricted Stock (3) $ 34,221 $ 3,697 $ 55,696 $ 3,697 $ 87,776
FOOTNOTES:
(1) The then-current offering prices are
based on the Company’s NAV per share or historical offering
price at the date in which the expense support amounts were
ultimately settled under the Expense Support Agreements.
(2) Cumulative Restricted Stock shares
are comprised of approximately 235,000 issued to the Advisor and
approximately 45,000 issuable to the Advisor as of June 30,
2015. In addition, the Restricted Stock shares were treated as
unissued for financial reporting purposes because the vesting
criteria had not been met as of June 30, 2015.
(3) The cash distributions have been
recognized as compensation expense and are included in general and
administrative expense in the accompanying condensed consolidated
statements of operations.
The expenses and fees incurred by and reimbursable to the
Company’s related parties for the quarter and six months
ended June 30, 2015 and 2014 and the related amounts unpaid as
of June 30, 2015 and December 31, 2014 were as
follows:
Quarter Ended June 30,
Six Months Ended June 30, June 30,
December 31,
2015 2014 2015 2014 2015 2014
Reimbursable expenses:
Operating expenses (1) (2) $ 98,919 $ 145,171 $ 284,940 $ 313,432 $ 13,355 $ 20,564
Asset management fees (2) 240,123 301,529 501,979 603,058 — —
Property management fees 78,781 101,758 165,877 193,548 32,341 89,818
$ 417,823 $ 548,458 $ 952,796 $ 1,110,038 $ 45,696 $ 110,382
FOOTNOTES:
(1) In general, amounts are recorded as
general and administrative expenses in the accompanying condensed
consolidated statements of operations.
(2) For the quarter and six months ended
June 30, 2015, the Company incurred $0.2 million and $0.5
million, respectively, in asset management fees and $0.1 million
and $0.2 million, respectively, in operating-related personnel
expenses for which the Advisor agreed to receive Restricted Stock
in lieu of cash pursuant to the terms of the Amended and Restated
Expense Support Agreement. As a result, asset management fees of
$0.2 million and $0.5 million, respectively, and operating expenses
of $0.1 million and $0.2 million, respectively, were reduced for
the quarter and six months ended June 30, 2015. For the
quarter and six months ended June 30, 2014, the Company
incurred $0.3 million and $0.6 million, respectively, in asset
management fees and $0.1 million and $0.2 million, respectively, in
operating-related personnel expenses for which the Advisor agreed
to receive Restricted Stock in lieu of cash pursuant to the terms
of the Amended and Restated Expense Support Agreement. As a result,
asset management fees of $0.3 million and $0.6 million,
respectively, and operating expenses of $0.1 million and $0.2
million, respectively, were reduced for the quarter and six months
ended June 30, 2014. Since the lowest possible fair value at
vesting was zero, no value was assigned to the Restricted
Stock.</t>
  </si>
  <si>
    <t>Commitments and Contingencies</t>
  </si>
  <si>
    <t>10. Commitments and
Contingencies
In the ordinary course of business, the Company may become subject
to litigation or claims. There are no material legal proceedings
pending or known to be contemplated against the Company.</t>
  </si>
  <si>
    <t>Subsequent Events</t>
  </si>
  <si>
    <t>11. Subsequent Events
On August 10, 2015, the Company entered into a purchase and sale
agreement with Griffin Capital Corporation, Inc., a non-affiliated
third party buyer (the “Buyer”), for the sale of its
remaining three real estate properties (the “Sale”) for
an aggregate sales price of approximately $93.65 million in cash,
less the loans that encumber the properties that will be assumed by
the Buyer. The Sale is subject to approval by the Company’s
stockholders, obtaining lender consents with respect to the
assumption of the loans to be assumed by the Buyer, and other
customary closing conditions. The purchase and sale agreement with
the Buyer contains termination rights for both the Company and the
Buyer; and the Company has agreed to pay to the Buyer a termination
fee of $3 million if the Company terminates the purchase and sale
agreement, under the terms described further in the purchase and
sale agreement. There can be no assurance that the closing
conditions will be satisfied, that the Sale will be consummated, or
the timing of the Sale.
In connection with the proposed Sale, the Company’s board of
directors approved a plan of liquidation and dissolution (the
“Plan of Dissolution”) pursuant to which
the Company would be liquidated and dissolved, subject to
consummation of the Sale and approval of the liquidation and
dissolution of the Company by the Company’s
stockholders. Upon liquidation and dissolution, stockholders
will receive an aggregate amount currently estimated to be
$7.01 per share of outstanding common stock of the
Company. This is based on the cash proceeds that the Company
expects to receive in connection with the Sale, the proceeds
of the liquidation of the Company’s remaining 5.1% interest
in the entities that own the German properties (described, below),
the amount of cash on hand less closing costs,
transaction costs, and other liabilities, plus a direct payment to
the stockholders from the Company’s Sponsor, or an
affiliate of the Sponsor, representing a reimbursement of certain
organization, offering and operating expenses.
In connection with the Sale and the Plan of Dissolution,
the board of directors of the Company, including a majority of
the independent directors, approved a sale of the Company’s
remaining 5.1% interest in the entities that own the German
properties, to the Company’s Sponsor, or an affiliate of the
Sponsor, for an aggregate sale price of $500,000. The sale of
the Company’s remaining 5.1% interest in the entities that
own the German properties to the Sponsor, or an affiliate of the
Sponsor, is subject to the stockholders’ approval of the Sale
and the subsequent liquidation and dissolution of the Company.
The board of directors approved the suspension of cash
distributions on its common stock effective August 4, 2015.</t>
  </si>
  <si>
    <t>Summary of Significant Accounting Policies (Policies)</t>
  </si>
  <si>
    <t>Basis of Presentation and Consolidation</t>
  </si>
  <si>
    <t>Basis of Presentation and Consolidation –
The accompanying condensed consolidated financial statements
include the accounts of the Company and its wholly owned
subsidiaries. All intercompany accounts and transactions have been
eliminated in consolidation.</t>
  </si>
  <si>
    <t>Investment in and Advances to Unconsolidated Entities</t>
  </si>
  <si>
    <t>Reclassifications</t>
  </si>
  <si>
    <t>Reclassifications –</t>
  </si>
  <si>
    <t>Use of Estimates</t>
  </si>
  <si>
    <t>Adopted Accounting Pronouncements</t>
  </si>
  <si>
    <t>Adopted Accounting Pronouncements –</t>
  </si>
  <si>
    <t>Recent Accounting Pronouncements</t>
  </si>
  <si>
    <t>Recent Accounting Pronouncements
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position, results of operations or
cash flows.
In April 2015, the FASB issued ASU 2015-03,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will not early adopt ASU 2015-03 and has determined that the
amendments will impact the Company’s presentation of its
consolidated financial position but will not have a material impact
on the Company’s consolidated results of operations or cash
flows.</t>
  </si>
  <si>
    <t>Real Estate Investment Properties, net (Tables)</t>
  </si>
  <si>
    <t>Real Estate Investment Properties</t>
  </si>
  <si>
    <t>As of June 30, 2015 and December 31, 2014, real estate
investment properties consisted of the following (excluding
properties held for sale):
June 30, December 31,
Land and land improvements $ 11,939,925 $ 11,935,351
Building and improvements 50,549,262 50,545,179
Tenant improvements 4,865,600 4,865,600
Equipment 93,564 83,801
Less: accumulated depreciation (7,780,133 ) (6,632,779 )
$ 59,668,218 $ 60,797,152</t>
  </si>
  <si>
    <t>Operating Leases (Tables)</t>
  </si>
  <si>
    <t>Schedule of Future Minimum Lease Payments</t>
  </si>
  <si>
    <t>The following is a schedule of future minimum lease payments to be
received for the remainder of 2015, each of the next four years and
thereafter, in the aggregate, under non-cancellable operating
leases, as of June 30, 2015:
2015 $ 4,907,064
2016 9,873,482
2017 9,985,713
2018 9,062,490
2019 3,931,325
Thereafter 16,814,991
$ 54,575,065</t>
  </si>
  <si>
    <t>Assets and Associated Liabilities Held for Sale (Tables)</t>
  </si>
  <si>
    <t>As of December 31, 2014, assets held for sale consisted of the
following:
Foreign Austin Total
Land and land improvements $ 4,785,552 $ 1,819,000 $ 6,604,552
Building and improvements 14,450,480 952,562 15,403,042
Tenant improvements
— 53,000 53,000
Less: accumulated depreciation (688,372 ) (358,562 ) (1,046,934 )
Operating real estate held for sale 18,547,660 2,466,000 21,013,660
Lease intangibles, net 1,799,349
— 1,799,349
Deferred rent 45,208
— 45,208
Restricted cash 182,345
— 182,345
Loan costs, net 130,632
— 130,632
Other assets 163,789
— 163,789
Total assets held for sale $ 20,868,983 $ 2,466,000 $ 23,334,983
As of December 31, 2014, liabilities associated with assets
held for sale consisted of the following relating to the foreign
discontinued operations:
Mortgages notes payable $ 13,228,159
Unearned rent 6,139
Accounts payable and accrued expenses 453,041
Due to related party 55,288
Total liabilities held for sale $ 13,742,627</t>
  </si>
  <si>
    <t>Summary of Income from Discontinued Operations of Foreign Operations</t>
  </si>
  <si>
    <t>The following is a summary of the income from discontinued
operations of the Company’s foreign operations for the
quarter and six months ended June 30, 2015 and 2014:
Quarter Ended Six Months Ended (1)
2015 2014 2015 (2) 2014
Revenues $
— $ 658,013 $ 184,025 $ 1,291,813
Expenses
— (198,765 ) (79,189 ) (380,595 )
Depreciation and amortization
— (199,433 )
— (369,522 )
Operating income
— 259,815 104,836 541,696
Gain on sale of foreign discontinued operations (3)
—
— 238,411
—
Interest expense and loan cost amortization
— (125,481 ) (34,958 ) (252,254 )
Income from discontinued operations before income tax benefit
(expense)
— 134,334 308,289 289,442
Income tax benefit (expense)
— (343,130 ) (7,292 ) (351,163 )
Income (loss) from discontinued operations $
— $ (208,796 ) $ 300,997 $ (61,721 )
FOOTNOTES:
(1) The accompanying condensed
consolidated statements of operations related to the German
properties have been converted from Euro to U.S. dollars at the
average exchange rate of $1.13 per Euro and $1.37 per Euro for the
six months ended June 30, 2015 and 2014, respectively.
(2) Amounts related to the German
properties represent results of operations through the disposition
date in January 2015.
(3) Amount includes approximately $1.2
million reclassification of cumulative foreign currency translation
adjustments included in the accompanying condensed consolidated
statement of comprehensive loss.</t>
  </si>
  <si>
    <t>Lease Intangibles, net (Tables)</t>
  </si>
  <si>
    <t>Summary of Gross Carrying Amount and Accumulated Amortization of Intangible Assets</t>
  </si>
  <si>
    <t>The gross carrying amount and accumulated amortization of the
Company’s intangible assets as of June 30, 2015 and
December 31, 2014 were as follows:
June 30, December 31,
In place leases $ 23,675,450 $ 23,675,450
Above-market leases 1,634,300 1,634,300
Gross carrying amount 25,309,750 25,309,750
Accumulated amortization (13,426,394 ) (11,437,297 )
Net book value $ 11,883,356 $ 13,872,453</t>
  </si>
  <si>
    <t>Estimated Future Amortization</t>
  </si>
  <si>
    <t>The estimated future amortization for the Company’s
intangible assets for the remainder of 2015, each of the next four
years and thereafter, as of June 30, 2015 was as follows:
In place Above-market Total
2015 $ 1,847,585 $ 141,513 $ 1,989,098
2016 3,695,169 283,026 3,978,195
2017 3,695,169 283,026 3,978,195
2018 1,859,439 78,429 1,937,868
2019
—
—
—
Thereafter
—
—
—
$ 11,097,362 $ 785,994 $ 11,883,356</t>
  </si>
  <si>
    <t>Related Party Arrangements (Tables)</t>
  </si>
  <si>
    <t>Amended and Restated Expense Support Agreement</t>
  </si>
  <si>
    <t>Expenses and Fees Incurred by and Reimbursable to Related Parties</t>
  </si>
  <si>
    <t>The following fees and expenses were settled in connection with the
Amended and Restated Expense Support Agreement, including amounts
included in income from discontinued operations, net of tax, for
the three months ended June 30, 2015 and 2014, and
cumulatively as of June 30, 2015:
Quarter Ended June 30,
Six Months Ended June 30, As of
2015 2014 2015 2014 2015
Asset management fees $ 240,123 $ 301,529 $ 501,979 $ 603,058 $ 1,708,095
Reimbursable personnel-related expenses 92,067 113,462 242,396 244,457 694,953
$ 332,190 $ 414,991 744,375 847,515 $ 2,403,048
Then-current offering price (1) $ 7.43 $ 10.00 $ 7.43 $ 10.00 $ 7.43
Restricted stock shares (2) 44,709 41,499 100,185 84,752 280,267
Cash distributions on Restricted Stock (3) $ 34,221 $ 3,697 $ 55,696 $ 3,697 $ 87,776
FOOTNOTES:
(1) The then-current offering prices are
based on the Company’s NAV per share or historical offering
price at the date in which the expense support amounts were
ultimately settled under the Expense Support Agreements.
(2) Cumulative Restricted Stock shares
are comprised of approximately 235,000 issued to the Advisor and
approximately 45,000 issuable to the Advisor as of June 30,
2015. In addition, the Restricted Stock shares were treated as
unissued for financial reporting purposes because the vesting
criteria had not been met as of June 30, 2015.
(3) The cash distributions have been
recognized as compensation expense and are included in general and
administrative expense in the accompanying condensed consolidated
statements of operations.</t>
  </si>
  <si>
    <t>Related Parties</t>
  </si>
  <si>
    <t>The expenses and fees incurred by and reimbursable to the
Company’s related parties for the quarter and six months
ended June 30, 2015 and 2014 and the related amounts unpaid as
of June 30, 2015 and December 31, 2014 were as
follows:
Quarter Ended June 30,
Six Months Ended June 30, June 30,
December 31,
2015 2014 2015 2014 2015 2014
Reimbursable expenses:
Operating expenses (1) (2) $ 98,919 $ 145,171 $ 284,940 $ 313,432 $ 13,355 $ 20,564
Asset management fees (2) 240,123 301,529 501,979 603,058 — —
Property management fees 78,781 101,758 165,877 193,548 32,341 89,818
$ 417,823 $ 548,458 $ 952,796 $ 1,110,038 $ 45,696 $ 110,382
FOOTNOTES:
(1) In general, amounts are recorded as
general and administrative expenses in the accompanying condensed
consolidated statements of operations.
(2) For the quarter and six months ended
June 30, 2015, the Company incurred $0.2 million and $0.5
million, respectively, in asset management fees and $0.1 million
and $0.2 million, respectively, in operating-related personnel
expenses for which the Advisor agreed to receive Restricted Stock
in lieu of cash pursuant to the terms of the Amended and Restated
Expense Support Agreement. As a result, asset management fees of
$0.2 million and $0.5 million, respectively, and operating expenses
of $0.1 million and $0.2 million, respectively, were reduced for
the quarter and six months ended June 30, 2015. For the
quarter and six months ended June 30, 2014, the Company
incurred $0.3 million and $0.6 million, respectively, in asset
management fees and $0.1 million and $0.2 million, respectively, in
operating-related personnel expenses for which the Advisor agreed
to receive Restricted Stock in lieu of cash pursuant to the terms
of the Amended and Restated Expense Support Agreement. As a result,
asset management fees of $0.3 million and $0.6 million,
respectively, and operating expenses of $0.1 million and $0.2
million, respectively, were reduced for the quarter and six months
ended June 30, 2014. Since the lowest possible fair value at
vesting was zero, no value was assigned to the Restricted
Stock.</t>
  </si>
  <si>
    <t>Business and Organization - Additional Information (Detail) $ / shares in Units, $ in Millions</t>
  </si>
  <si>
    <t>36 Months Ended</t>
  </si>
  <si>
    <t>Apr. 23, 2013USD ($)</t>
  </si>
  <si>
    <t>Aug. 10, 2015Property</t>
  </si>
  <si>
    <t>Jan. 20, 2015$ / shares</t>
  </si>
  <si>
    <t>Property Subject to or Available for Operating Lease [Line Items]</t>
  </si>
  <si>
    <t>Initial public offering, aggregate offering proceeds received | $</t>
  </si>
  <si>
    <t>Estimated net asset value per share</t>
  </si>
  <si>
    <t>Subsequent Event</t>
  </si>
  <si>
    <t>Number of real estate properties | Property</t>
  </si>
  <si>
    <t>Summary of Significant Accounting Policies - Additional Information (Detail)</t>
  </si>
  <si>
    <t>Summary Of Significant Accounting Policies [Line Items]</t>
  </si>
  <si>
    <t>Interest in the net income (loss) of unconsolidated entities</t>
  </si>
  <si>
    <t>Real Estate Investment Properties (Detail) - USD ($)</t>
  </si>
  <si>
    <t>Real Estate Properties [Line Items]</t>
  </si>
  <si>
    <t>Real Estate</t>
  </si>
  <si>
    <t>Land and land improvements</t>
  </si>
  <si>
    <t>Building and improvements</t>
  </si>
  <si>
    <t>Tenant improvements</t>
  </si>
  <si>
    <t>Equipment</t>
  </si>
  <si>
    <t>Less: accumulated depreciation</t>
  </si>
  <si>
    <t>Real Estate Investment Properties Net - Additional Information (Detail) - USD ($) $ in Millions</t>
  </si>
  <si>
    <t>Depreciation expense on real estate investment properties</t>
  </si>
  <si>
    <t>Future Minimum Lease Payments (Detail)</t>
  </si>
  <si>
    <t>Jun. 30, 2015USD ($)</t>
  </si>
  <si>
    <t>Operating Leased Assets [Line Items]</t>
  </si>
  <si>
    <t>Thereafter</t>
  </si>
  <si>
    <t>Total future minimum lease payments</t>
  </si>
  <si>
    <t>Assets and Associated Liabilities Held for Sale - Additional Information (Detail)</t>
  </si>
  <si>
    <t>1 Months Ended</t>
  </si>
  <si>
    <t>May. 31, 2015USD ($)</t>
  </si>
  <si>
    <t>Jan. 31, 2015USD ($)</t>
  </si>
  <si>
    <t>Dec. 31, 2014€ / $</t>
  </si>
  <si>
    <t>Equity method investment ownership sold</t>
  </si>
  <si>
    <t>Amount held until completion of acquisition audit</t>
  </si>
  <si>
    <t>Non-controlling ownership percentage of German assets</t>
  </si>
  <si>
    <t>Percentage of notes retained on subsidiary</t>
  </si>
  <si>
    <t>Non-controlling ownership of German assets</t>
  </si>
  <si>
    <t>Other closing conditions</t>
  </si>
  <si>
    <t>Gain on sale of Austin property</t>
  </si>
  <si>
    <t>Austin Property</t>
  </si>
  <si>
    <t>Balance Sheet</t>
  </si>
  <si>
    <t>Foreign currency exchange rate translation from Euros to U.S. dollars | € / $</t>
  </si>
  <si>
    <t>Assets Held-for-sale</t>
  </si>
  <si>
    <t>Ownership percentage of German assets</t>
  </si>
  <si>
    <t>94.90%</t>
  </si>
  <si>
    <t>Assets and Associated Liabilities Held for Sale (Detail)</t>
  </si>
  <si>
    <t>Dec. 31, 2014USD ($)</t>
  </si>
  <si>
    <t>Operating real estate held for sale</t>
  </si>
  <si>
    <t>Total assets held for sale</t>
  </si>
  <si>
    <t>Total liabilities held for sale</t>
  </si>
  <si>
    <t>Land and Land Improvements</t>
  </si>
  <si>
    <t>Buildings and improvements</t>
  </si>
  <si>
    <t>Tenant Improvements</t>
  </si>
  <si>
    <t>Foreign Discontinued Operation</t>
  </si>
  <si>
    <t>Mortgages notes payable</t>
  </si>
  <si>
    <t>Due to related party</t>
  </si>
  <si>
    <t>Foreign Discontinued Operation | Land and Land Improvements</t>
  </si>
  <si>
    <t>Foreign Discontinued Operation | Buildings and improvements</t>
  </si>
  <si>
    <t>Austin Property | Land and Land Improvements</t>
  </si>
  <si>
    <t>Austin Property | Buildings and improvements</t>
  </si>
  <si>
    <t>Austin Property | Tenant Improvements</t>
  </si>
  <si>
    <t>Discontinued Operations - Additional Information (Detail) - USD ($)</t>
  </si>
  <si>
    <t>Income Statement, Balance Sheet and Additional Disclosures by Disposal Groups, Including Discontinued Operations [Line Items]</t>
  </si>
  <si>
    <t>Summary of Income from Discontinued Operations of Foreign Operations (Detail) - USD ($)</t>
  </si>
  <si>
    <t>Revenues</t>
  </si>
  <si>
    <t>Expenses</t>
  </si>
  <si>
    <t>Gain on sale of foreign discontinued operations</t>
  </si>
  <si>
    <t>[1],[2],[3]</t>
  </si>
  <si>
    <t>Income from discontinued operations before income tax benefit (expense)</t>
  </si>
  <si>
    <t>Income tax benefit (expense)</t>
  </si>
  <si>
    <t>Income (loss) from discontinued operations</t>
  </si>
  <si>
    <t>[3]</t>
  </si>
  <si>
    <t>Amount includes approximately $1.2 million reclassification of cumulative foreign currency translation adjustments included in the accompanying condensed consolidated statement of comprehensive loss.</t>
  </si>
  <si>
    <t>Summary of Income from Discontinued Operations of Foreign Operations (Parenthetical) (Detail)</t>
  </si>
  <si>
    <t>Jun. 30, 2015USD ($)€ / $</t>
  </si>
  <si>
    <t>Jun. 30, 2014€ / $</t>
  </si>
  <si>
    <t>Reclassification of cumulative foreign currency translation adjustments | $</t>
  </si>
  <si>
    <t>Income Statement</t>
  </si>
  <si>
    <t>Foreign currency exchange rate translation from Euros to U.S. dollars</t>
  </si>
  <si>
    <t>Gross Carrying Amount and Accumulated Amortization of Intangible Assets (Detail) - USD ($)</t>
  </si>
  <si>
    <t>Finite-Lived Intangible Assets [Line Items]</t>
  </si>
  <si>
    <t>Gross carrying amount</t>
  </si>
  <si>
    <t>Accumulated amortization</t>
  </si>
  <si>
    <t>Net Book Value</t>
  </si>
  <si>
    <t>In place leases</t>
  </si>
  <si>
    <t>Above-market leases</t>
  </si>
  <si>
    <t>Lease Intangibles Net - Additional Information (Detail) - USD ($) $ in Thousands</t>
  </si>
  <si>
    <t>Amortization of intangibles including above market lease</t>
  </si>
  <si>
    <t>Amortization of above market leases</t>
  </si>
  <si>
    <t>Weighted average useful lives of leases</t>
  </si>
  <si>
    <t>3 years 1 month 6 days</t>
  </si>
  <si>
    <t>3 years 7 months 6 days</t>
  </si>
  <si>
    <t>Amortization of Intangible Assets</t>
  </si>
  <si>
    <t>Estimated Future Amortization (Detail) - USD ($)</t>
  </si>
  <si>
    <t>Schedule Of Estimated Future Amortization Expense [Line Items]</t>
  </si>
  <si>
    <t>Indebtedness - Additional Information (Detail) - USD ($) $ in Millions</t>
  </si>
  <si>
    <t>Line of Credit Facility [Line Items]</t>
  </si>
  <si>
    <t>Fair market value of the mortgage notes payable</t>
  </si>
  <si>
    <t>Carrying value of the mortgage notes payable</t>
  </si>
  <si>
    <t>Related Party Arrangements - Additional Information (Detail) - 6 months ended Jun. 30, 2015</t>
  </si>
  <si>
    <t>Related Party Transaction [Line Items]</t>
  </si>
  <si>
    <t>Notice period</t>
  </si>
  <si>
    <t>120 days</t>
  </si>
  <si>
    <t>Minimum</t>
  </si>
  <si>
    <t>Minimum annualized return of investment required upon ultimate liquidity of the company for restricted stock to be issued</t>
  </si>
  <si>
    <t>6.00%</t>
  </si>
  <si>
    <t>Fees and Reimbursable Expenses Settled in Connection with to Amended and Restated Expense Support Agreement, Including Income from Discontinued Operations (Detail) - Amended and Restated Expense Support Agreement - USD ($)</t>
  </si>
  <si>
    <t>Asset management fees</t>
  </si>
  <si>
    <t>Reimbursable personnel-related expenses</t>
  </si>
  <si>
    <t>Cost of Reimbursable Expense, Total</t>
  </si>
  <si>
    <t>Then-current offering price</t>
  </si>
  <si>
    <t>Restricted stock shares</t>
  </si>
  <si>
    <t>Cash distributions on Restricted Stock</t>
  </si>
  <si>
    <t>Accumulated Expenses to Date</t>
  </si>
  <si>
    <t>The then-current offering prices are based on the Company's NAV per share or historical offering price at the date in which the expense support amounts were ultimately settled under the Expense Support Agreements.</t>
  </si>
  <si>
    <t>Cumulative Restricted Stock shares are comprised of approximately 235,000 issued to the Advisor and approximately 45,000 issuable to the Advisor as of June 30, 2015. In addition, the Restricted Stock shares were treated as unissued for financial reporting purposes because the vesting criteria had not been met as of June 30, 2015.</t>
  </si>
  <si>
    <t>The cash distributions have been recognized as compensation expense and are included in general and administrative expense in the accompanying condensed consolidated statements of operations.</t>
  </si>
  <si>
    <t>Fees and Reimbursable Expenses Settled in Connection with to Amended and Restated Expense Support Agreement, Including Income from Discontinued Operations (Parenthetical) (Detail) - 6 months ended Jun. 30, 2015 - Amended and Restated Expense Support Agreement - shares</t>
  </si>
  <si>
    <t>Related party arrangement, restricted stock issued to advisor</t>
  </si>
  <si>
    <t>Related party arrangement, restricted stock issuable to advisor</t>
  </si>
  <si>
    <t>Expenses and Fees Incurred by and Reimbursable to Related Parties (Detail) - USD ($)</t>
  </si>
  <si>
    <t>Reimbursable expenses, Unpaid Amounts</t>
  </si>
  <si>
    <t>Reimbursable expenses:</t>
  </si>
  <si>
    <t>Operating expenses</t>
  </si>
  <si>
    <t>Reimbursable costs and expenses, total</t>
  </si>
  <si>
    <t>For the quarter and six months ended June 30, 2015, the Company incurred $0.2 million and $0.5 million, respectively, in asset management fees and $0.1 million and $0.2 million, respectively, in operating-related personnel expenses for which the Advisor agreed to receive Restricted Stock in lieu of cash pursuant to the terms of the Amended and Restated Expense Support Agreement. As a result, asset management fees of $0.2 million and $0.5 million, respectively, and operating expenses of $0.1 million and $0.2 million, respectively, were reduced for the quarter and six months ended June 30, 2015. For the quarter and six months ended June 30, 2014, the Company incurred $0.3 million and $0.6 million, respectively, in asset management fees and $0.1 million and $0.2 million, respectively, in operating-related personnel expenses for which the Advisor agreed to receive Restricted Stock in lieu of cash pursuant to the terms of the Amended and Restated Expense Support Agreement. As a result, asset management fees of $0.3 million and $0.6 million, respectively, and operating expenses of $0.1 million and $0.2 million, respectively, were reduced for the quarter and six months ended June 30, 2014. Since the lowest possible fair value at vesting was zero, no value was assigned to the Restricted Stock.</t>
  </si>
  <si>
    <t>In general, amounts are recorded as general and administrative expenses in the accompanying condensed consolidated statements of operations.</t>
  </si>
  <si>
    <t>Expenses and Fees Incurred by and Reimbursable to Related Parties (Parenthetical) (Detail) - Related Parties - USD ($)</t>
  </si>
  <si>
    <t>Operating-related personnel expenses</t>
  </si>
  <si>
    <t>Decrease asset management fees</t>
  </si>
  <si>
    <t>Decrease operating expenses</t>
  </si>
  <si>
    <t>Restricted Stock</t>
  </si>
  <si>
    <t>Related party arrangement, fair value of restricted stock issuable to Advisor</t>
  </si>
  <si>
    <t>Commitments and Contingencies - Additional Information (Detail)</t>
  </si>
  <si>
    <t>Jun. 30, 2015LegalMatter</t>
  </si>
  <si>
    <t>Commitment And Contingencies [Line Items]</t>
  </si>
  <si>
    <t>Material legal proceedings pending</t>
  </si>
  <si>
    <t>Subsequent Events - Additional Information (Detail)</t>
  </si>
  <si>
    <t>Aug. 10, 2015USD ($)Property$ / shares</t>
  </si>
  <si>
    <t>Subsequent Event [Line Items]</t>
  </si>
  <si>
    <t>Termination fee</t>
  </si>
  <si>
    <t>Aggregate liquidation price per share of common stock outstanding | $ / shares</t>
  </si>
  <si>
    <t>Suspension of cash distributions on common stock, effective date</t>
  </si>
  <si>
    <t>Aug. 4,
		2015</t>
  </si>
  <si>
    <t>Purchase and Sale Agreement | Subsequent Event</t>
  </si>
  <si>
    <t>Aggregate sale price of remaining real estate properties</t>
  </si>
  <si>
    <t>Sales Agreement | Subsequent Event | Sponsor</t>
  </si>
  <si>
    <t>Sales Agreement | Subsequent Event | Assets Held-for-sale | Sponsor</t>
  </si>
  <si>
    <t>Label</t>
  </si>
  <si>
    <t>Element</t>
  </si>
  <si>
    <t>Value</t>
  </si>
  <si>
    <t>Net Income (Loss) Attributable to Parent</t>
  </si>
  <si>
    <t>us-gaap_NetIncomeL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0_);_(&quot;$ &quot;(#,##0.0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6" r="B9" t="s">
        <v>15</v>
      </c>
    </row>
    <row spans="1:3" r="10">
      <c s="4" r="A10" t="s">
        <v>16</v>
      </c>
      <c s="4" r="B10" t="s">
        <v>17</v>
      </c>
    </row>
    <row spans="1:3" r="11">
      <c s="4" r="A11" t="s">
        <v>18</v>
      </c>
      <c s="5" r="B11" t="n">
        <v>1459241</v>
      </c>
    </row>
    <row spans="1:3" r="12">
      <c s="4" r="A12" t="s">
        <v>19</v>
      </c>
      <c s="4" r="B12" t="s">
        <v>20</v>
      </c>
    </row>
    <row spans="1:3" r="13">
      <c s="4" r="A13" t="s">
        <v>21</v>
      </c>
      <c s="4" r="B13" t="s">
        <v>22</v>
      </c>
    </row>
    <row spans="1:3" r="14">
      <c s="4" r="A14" t="s">
        <v>23</v>
      </c>
      <c s="5" r="C14" t="n">
        <v>8257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57</v>
      </c>
      <c s="2" r="B1" t="s">
        <v>1</v>
      </c>
    </row>
    <row spans="1:2" r="2">
      <c s="2" r="B2" t="s">
        <v>2</v>
      </c>
    </row>
    <row spans="1:2" r="3">
      <c s="4" r="A3" t="s">
        <v>157</v>
      </c>
      <c s="4" r="B3"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4" r="A3" t="s">
        <v>159</v>
      </c>
      <c s="4" r="B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61</v>
      </c>
      <c s="2" r="B1" t="s">
        <v>1</v>
      </c>
    </row>
    <row spans="1:2" r="2">
      <c s="2" r="B2" t="s">
        <v>2</v>
      </c>
    </row>
    <row spans="1:2" r="3">
      <c s="4" r="A3" t="s">
        <v>161</v>
      </c>
      <c s="4" r="B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163</v>
      </c>
      <c s="2" r="B1" t="s">
        <v>1</v>
      </c>
    </row>
    <row spans="1:2" r="2">
      <c s="2" r="B2" t="s">
        <v>2</v>
      </c>
    </row>
    <row spans="1:2" r="3">
      <c s="4" r="A3" t="s">
        <v>163</v>
      </c>
      <c s="4" r="B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165</v>
      </c>
      <c s="2" r="B1" t="s">
        <v>1</v>
      </c>
    </row>
    <row spans="1:2" r="2">
      <c s="2" r="B2" t="s">
        <v>2</v>
      </c>
    </row>
    <row spans="1:2" r="3">
      <c s="4" r="A3" t="s">
        <v>165</v>
      </c>
      <c s="4" r="B3" t="s">
        <v>166</v>
      </c>
    </row>
    <row spans="1:2" r="4">
      <c s="4" r="A4" t="s">
        <v>167</v>
      </c>
    </row>
    <row spans="1:2" r="5">
      <c s="4" r="A5" t="s">
        <v>165</v>
      </c>
      <c s="4" r="B5"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69</v>
      </c>
      <c s="2" r="B1" t="s">
        <v>1</v>
      </c>
    </row>
    <row spans="1:2" r="2">
      <c s="2" r="B2" t="s">
        <v>2</v>
      </c>
    </row>
    <row spans="1:2" r="3">
      <c s="4" r="A3" t="s">
        <v>169</v>
      </c>
      <c s="4" r="B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71</v>
      </c>
      <c s="2" r="B1" t="s">
        <v>1</v>
      </c>
    </row>
    <row spans="1:2" r="2">
      <c s="2" r="B2" t="s">
        <v>2</v>
      </c>
    </row>
    <row spans="1:2" r="3">
      <c s="4" r="A3" t="s">
        <v>171</v>
      </c>
      <c s="4" r="B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4" r="A3" t="s">
        <v>173</v>
      </c>
      <c s="4" r="B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75</v>
      </c>
      <c s="2" r="B1" t="s">
        <v>1</v>
      </c>
    </row>
    <row spans="1:2" r="2">
      <c s="2" r="B2" t="s">
        <v>2</v>
      </c>
    </row>
    <row spans="1:2" r="3">
      <c s="4" r="A3" t="s">
        <v>175</v>
      </c>
      <c s="4" r="B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77</v>
      </c>
      <c s="2" r="B1" t="s">
        <v>1</v>
      </c>
    </row>
    <row spans="1:2" r="2">
      <c s="2" r="B2" t="s">
        <v>2</v>
      </c>
    </row>
    <row spans="1:2" r="3">
      <c s="4" r="A3" t="s">
        <v>177</v>
      </c>
      <c s="4" r="B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9668218</v>
      </c>
      <c s="7" r="C3" t="n">
        <v>60797152</v>
      </c>
    </row>
    <row spans="1:3" r="4">
      <c s="4" r="A4" t="s">
        <v>28</v>
      </c>
      <c s="5" r="B4" t="n">
        <v>15125448</v>
      </c>
      <c s="5" r="C4" t="n">
        <v>6716533</v>
      </c>
    </row>
    <row spans="1:3" r="5">
      <c s="4" r="A5" t="s">
        <v>29</v>
      </c>
      <c s="5" r="B5" t="n">
        <v>11883356</v>
      </c>
      <c s="5" r="C5" t="n">
        <v>13872453</v>
      </c>
    </row>
    <row spans="1:3" r="6">
      <c s="4" r="A6" t="s">
        <v>30</v>
      </c>
      <c s="5" r="C6" t="n">
        <v>23334983</v>
      </c>
    </row>
    <row spans="1:3" r="7">
      <c s="4" r="A7" t="s">
        <v>31</v>
      </c>
      <c s="5" r="B7" t="n">
        <v>1864322</v>
      </c>
      <c s="5" r="C7" t="n">
        <v>2051321</v>
      </c>
    </row>
    <row spans="1:3" r="8">
      <c s="4" r="A8" t="s">
        <v>32</v>
      </c>
      <c s="5" r="B8" t="n">
        <v>1762308</v>
      </c>
      <c s="5" r="C8" t="n">
        <v>2231728</v>
      </c>
    </row>
    <row spans="1:3" r="9">
      <c s="4" r="A9" t="s">
        <v>33</v>
      </c>
      <c s="5" r="B9" t="n">
        <v>844214</v>
      </c>
      <c s="5" r="C9" t="n">
        <v>265594</v>
      </c>
    </row>
    <row spans="1:3" r="10">
      <c s="4" r="A10" t="s">
        <v>34</v>
      </c>
      <c s="5" r="B10" t="n">
        <v>405319</v>
      </c>
      <c s="5" r="C10" t="n">
        <v>482643</v>
      </c>
    </row>
    <row spans="1:3" r="11">
      <c s="4" r="A11" t="s">
        <v>35</v>
      </c>
      <c s="5" r="B11" t="n">
        <v>91553185</v>
      </c>
      <c s="5" r="C11" t="n">
        <v>109752407</v>
      </c>
    </row>
    <row spans="1:3" r="12">
      <c s="3" r="A12" t="s">
        <v>36</v>
      </c>
    </row>
    <row spans="1:3" r="13">
      <c s="4" r="A13" t="s">
        <v>37</v>
      </c>
      <c s="5" r="B13" t="n">
        <v>55401811</v>
      </c>
      <c s="5" r="C13" t="n">
        <v>56095907</v>
      </c>
    </row>
    <row spans="1:3" r="14">
      <c s="4" r="A14" t="s">
        <v>38</v>
      </c>
      <c s="5" r="B14" t="n">
        <v>790838</v>
      </c>
      <c s="5" r="C14" t="n">
        <v>826606</v>
      </c>
    </row>
    <row spans="1:3" r="15">
      <c s="4" r="A15" t="s">
        <v>39</v>
      </c>
      <c s="5" r="B15" t="n">
        <v>634112</v>
      </c>
      <c s="5" r="C15" t="n">
        <v>704788</v>
      </c>
    </row>
    <row spans="1:3" r="16">
      <c s="4" r="A16" t="s">
        <v>40</v>
      </c>
      <c s="5" r="B16" t="n">
        <v>524292</v>
      </c>
      <c s="5" r="C16" t="n">
        <v>1030510</v>
      </c>
    </row>
    <row spans="1:3" r="17">
      <c s="4" r="A17" t="s">
        <v>41</v>
      </c>
      <c s="5" r="B17" t="n">
        <v>441144</v>
      </c>
      <c s="5" r="C17" t="n">
        <v>455848</v>
      </c>
    </row>
    <row spans="1:3" r="18">
      <c s="4" r="A18" t="s">
        <v>42</v>
      </c>
      <c s="5" r="B18" t="n">
        <v>45696</v>
      </c>
      <c s="5" r="C18" t="n">
        <v>55094</v>
      </c>
    </row>
    <row spans="1:3" r="19">
      <c s="4" r="A19" t="s">
        <v>43</v>
      </c>
      <c s="5" r="C19" t="n">
        <v>13742627</v>
      </c>
    </row>
    <row spans="1:3" r="20">
      <c s="4" r="A20" t="s">
        <v>44</v>
      </c>
      <c s="7" r="B20" t="n">
        <v>57837893</v>
      </c>
      <c s="7" r="C20" t="n">
        <v>72911380</v>
      </c>
    </row>
    <row spans="1:3" r="21">
      <c s="4" r="A21" t="s">
        <v>45</v>
      </c>
    </row>
    <row spans="1:3" r="22">
      <c s="3" r="A22" t="s">
        <v>46</v>
      </c>
    </row>
    <row spans="1:3" r="23">
      <c s="4" r="A23" t="s">
        <v>47</v>
      </c>
    </row>
    <row spans="1:3" r="24">
      <c s="4" r="A24" t="s">
        <v>48</v>
      </c>
      <c s="7" r="B24" t="n">
        <v>82575</v>
      </c>
      <c s="7" r="C24" t="n">
        <v>82575</v>
      </c>
    </row>
    <row spans="1:3" r="25">
      <c s="4" r="A25" t="s">
        <v>49</v>
      </c>
      <c s="5" r="B25" t="n">
        <v>70070012</v>
      </c>
      <c s="5" r="C25" t="n">
        <v>70070012</v>
      </c>
    </row>
    <row spans="1:3" r="26">
      <c s="4" r="A26" t="s">
        <v>50</v>
      </c>
      <c s="5" r="B26" t="n">
        <v>-17601674</v>
      </c>
      <c s="5" r="C26" t="n">
        <v>-14940106</v>
      </c>
    </row>
    <row spans="1:3" r="27">
      <c s="4" r="A27" t="s">
        <v>51</v>
      </c>
      <c s="5" r="B27" t="n">
        <v>-18843628</v>
      </c>
      <c s="5" r="C27" t="n">
        <v>-17796900</v>
      </c>
    </row>
    <row spans="1:3" r="28">
      <c s="4" r="A28" t="s">
        <v>52</v>
      </c>
      <c s="5" r="B28" t="n">
        <v>8007</v>
      </c>
      <c s="5" r="C28" t="n">
        <v>-574554</v>
      </c>
    </row>
    <row spans="1:3" r="29">
      <c s="4" r="A29" t="s">
        <v>53</v>
      </c>
      <c s="5" r="B29" t="n">
        <v>33715292</v>
      </c>
      <c s="5" r="C29" t="n">
        <v>36841027</v>
      </c>
    </row>
    <row spans="1:3" r="30">
      <c s="4" r="A30" t="s">
        <v>54</v>
      </c>
      <c s="7" r="B30" t="n">
        <v>91553185</v>
      </c>
      <c s="7" r="C30" t="n">
        <v>1097524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4" r="A3" t="s">
        <v>180</v>
      </c>
      <c s="4" r="B3" t="s">
        <v>181</v>
      </c>
    </row>
    <row spans="1:2" r="4">
      <c s="4" r="A4" t="s">
        <v>182</v>
      </c>
      <c s="4" r="B4" t="s">
        <v>182</v>
      </c>
    </row>
    <row spans="1:2" r="5">
      <c s="4" r="A5" t="s">
        <v>183</v>
      </c>
      <c s="4" r="B5" t="s">
        <v>184</v>
      </c>
    </row>
    <row spans="1:2" r="6">
      <c s="4" r="A6" t="s">
        <v>185</v>
      </c>
      <c s="4" r="B6" t="s">
        <v>185</v>
      </c>
    </row>
    <row spans="1:2" r="7">
      <c s="4" r="A7" t="s">
        <v>186</v>
      </c>
      <c s="4" r="B7" t="s">
        <v>187</v>
      </c>
    </row>
    <row spans="1:2" r="8">
      <c s="4" r="A8" t="s">
        <v>188</v>
      </c>
      <c s="4" r="B8"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190</v>
      </c>
      <c s="2" r="B1" t="s">
        <v>1</v>
      </c>
    </row>
    <row spans="1:2" r="2">
      <c s="2" r="B2" t="s">
        <v>2</v>
      </c>
    </row>
    <row spans="1:2" r="3">
      <c s="4" r="A3" t="s">
        <v>191</v>
      </c>
      <c s="4" r="B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193</v>
      </c>
      <c s="2" r="B1" t="s">
        <v>1</v>
      </c>
    </row>
    <row spans="1:2" r="2">
      <c s="2" r="B2" t="s">
        <v>2</v>
      </c>
    </row>
    <row spans="1:2" r="3">
      <c s="4" r="A3" t="s">
        <v>194</v>
      </c>
      <c s="4" r="B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6</v>
      </c>
      <c s="2" r="B1" t="s">
        <v>1</v>
      </c>
    </row>
    <row spans="1:2" r="2">
      <c s="2" r="B2" t="s">
        <v>2</v>
      </c>
    </row>
    <row spans="1:2" r="3">
      <c s="4" r="A3" t="s">
        <v>165</v>
      </c>
      <c s="4" r="B3" t="s">
        <v>197</v>
      </c>
    </row>
    <row spans="1:2" r="4">
      <c s="4" r="A4" t="s">
        <v>198</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4" r="A3" t="s">
        <v>201</v>
      </c>
      <c s="4" r="B3" t="s">
        <v>202</v>
      </c>
    </row>
    <row spans="1:2" r="4">
      <c s="4" r="A4" t="s">
        <v>203</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205</v>
      </c>
      <c s="2" r="B1" t="s">
        <v>1</v>
      </c>
    </row>
    <row spans="1:2" r="2">
      <c s="2" r="B2" t="s">
        <v>2</v>
      </c>
    </row>
    <row spans="1:2" r="3">
      <c s="4" r="A3" t="s">
        <v>206</v>
      </c>
    </row>
    <row spans="1:2" r="4">
      <c s="4" r="A4" t="s">
        <v>207</v>
      </c>
      <c s="4" r="B4" t="s">
        <v>208</v>
      </c>
    </row>
    <row spans="1:2" r="5">
      <c s="4" r="A5" t="s">
        <v>209</v>
      </c>
    </row>
    <row spans="1:2" r="6">
      <c s="4" r="A6" t="s">
        <v>207</v>
      </c>
      <c s="4" r="B6"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4"/>
  </cols>
  <sheetData>
    <row spans="1:4" r="1">
      <c s="1" r="A1" t="s">
        <v>211</v>
      </c>
      <c s="2" r="B1" t="s">
        <v>212</v>
      </c>
    </row>
    <row spans="1:4" r="2">
      <c s="2" r="B2" t="s">
        <v>213</v>
      </c>
      <c s="2" r="C2" t="s">
        <v>214</v>
      </c>
      <c s="2" r="D2" t="s">
        <v>215</v>
      </c>
    </row>
    <row spans="1:4" r="3">
      <c s="3" r="A3" t="s">
        <v>216</v>
      </c>
    </row>
    <row spans="1:4" r="4">
      <c s="4" r="A4" t="s">
        <v>217</v>
      </c>
      <c s="11" r="B4" t="n">
        <v>83.7</v>
      </c>
    </row>
    <row spans="1:4" r="5">
      <c s="4" r="A5" t="s">
        <v>218</v>
      </c>
      <c s="8" r="D5" t="n">
        <v>7.43</v>
      </c>
    </row>
    <row spans="1:4" r="6">
      <c s="4" r="A6" t="s">
        <v>219</v>
      </c>
    </row>
    <row spans="1:4" r="7">
      <c s="3" r="A7" t="s">
        <v>216</v>
      </c>
    </row>
    <row spans="1:4" r="8">
      <c s="4" r="A8" t="s">
        <v>220</v>
      </c>
      <c s="5" r="C8" t="n">
        <v>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21</v>
      </c>
      <c s="2" r="B1" t="s">
        <v>2</v>
      </c>
      <c s="2" r="C1" t="s">
        <v>154</v>
      </c>
    </row>
    <row spans="1:3" r="2">
      <c s="3" r="A2" t="s">
        <v>222</v>
      </c>
    </row>
    <row spans="1:3" r="3">
      <c s="4" r="A3" t="s">
        <v>223</v>
      </c>
      <c s="4" r="B3" t="s">
        <v>156</v>
      </c>
      <c s="4" r="C3" t="s">
        <v>15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24</v>
      </c>
      <c s="2" r="B1" t="s">
        <v>2</v>
      </c>
      <c s="2" r="C1" t="s">
        <v>25</v>
      </c>
    </row>
    <row spans="1:3" r="2">
      <c s="3" r="A2" t="s">
        <v>225</v>
      </c>
    </row>
    <row spans="1:3" r="3">
      <c s="4" r="A3" t="s">
        <v>105</v>
      </c>
      <c s="7" r="B3" t="n">
        <v>59668218</v>
      </c>
      <c s="7" r="C3" t="n">
        <v>60797152</v>
      </c>
    </row>
    <row spans="1:3" r="4">
      <c s="4" r="A4" t="s">
        <v>226</v>
      </c>
    </row>
    <row spans="1:3" r="5">
      <c s="3" r="A5" t="s">
        <v>225</v>
      </c>
    </row>
    <row spans="1:3" r="6">
      <c s="4" r="A6" t="s">
        <v>227</v>
      </c>
      <c s="5" r="B6" t="n">
        <v>11939925</v>
      </c>
      <c s="5" r="C6" t="n">
        <v>11935351</v>
      </c>
    </row>
    <row spans="1:3" r="7">
      <c s="4" r="A7" t="s">
        <v>228</v>
      </c>
      <c s="5" r="B7" t="n">
        <v>50549262</v>
      </c>
      <c s="5" r="C7" t="n">
        <v>50545179</v>
      </c>
    </row>
    <row spans="1:3" r="8">
      <c s="4" r="A8" t="s">
        <v>229</v>
      </c>
      <c s="5" r="B8" t="n">
        <v>4865600</v>
      </c>
      <c s="5" r="C8" t="n">
        <v>4865600</v>
      </c>
    </row>
    <row spans="1:3" r="9">
      <c s="4" r="A9" t="s">
        <v>230</v>
      </c>
      <c s="5" r="B9" t="n">
        <v>93564</v>
      </c>
      <c s="5" r="C9" t="n">
        <v>83801</v>
      </c>
    </row>
    <row spans="1:3" r="10">
      <c s="4" r="A10" t="s">
        <v>231</v>
      </c>
      <c s="5" r="B10" t="n">
        <v>-7780133</v>
      </c>
      <c s="5" r="C10" t="n">
        <v>-6632779</v>
      </c>
    </row>
    <row spans="1:3" r="11">
      <c s="4" r="A11" t="s">
        <v>105</v>
      </c>
      <c s="7" r="B11" t="n">
        <v>59668218</v>
      </c>
      <c s="7" r="C11" t="n">
        <v>607971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2</v>
      </c>
      <c s="2" r="B1" t="s">
        <v>64</v>
      </c>
      <c s="2" r="D1" t="s">
        <v>1</v>
      </c>
    </row>
    <row spans="1:5" r="2">
      <c s="2" r="B2" t="s">
        <v>2</v>
      </c>
      <c s="2" r="C2" t="s">
        <v>65</v>
      </c>
      <c s="2" r="D2" t="s">
        <v>2</v>
      </c>
      <c s="2" r="E2" t="s">
        <v>65</v>
      </c>
    </row>
    <row spans="1:5" r="3">
      <c s="3" r="A3" t="s">
        <v>225</v>
      </c>
    </row>
    <row spans="1:5" r="4">
      <c s="4" r="A4" t="s">
        <v>233</v>
      </c>
      <c s="11" r="B4" t="n">
        <v>0.6</v>
      </c>
      <c s="11" r="C4" t="n">
        <v>0.6</v>
      </c>
      <c s="11" r="D4" t="n">
        <v>1.2</v>
      </c>
      <c s="11" r="E4" t="n">
        <v>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5</v>
      </c>
      <c s="2" r="B1" t="s">
        <v>2</v>
      </c>
      <c s="2" r="C1" t="s">
        <v>25</v>
      </c>
    </row>
    <row spans="1:3" r="2">
      <c s="4" r="A2" t="s">
        <v>56</v>
      </c>
      <c s="8" r="B2" t="n">
        <v>0.01</v>
      </c>
      <c s="8" r="C2" t="n">
        <v>0.01</v>
      </c>
    </row>
    <row spans="1:3" r="3">
      <c s="4" r="A3" t="s">
        <v>57</v>
      </c>
      <c s="5" r="B3" t="n">
        <v>200000000</v>
      </c>
      <c s="5" r="C3" t="n">
        <v>200000000</v>
      </c>
    </row>
    <row spans="1:3" r="4">
      <c s="4" r="A4" t="s">
        <v>58</v>
      </c>
      <c s="5" r="B4" t="n">
        <v>200000000</v>
      </c>
      <c s="5" r="C4" t="n">
        <v>200000000</v>
      </c>
    </row>
    <row spans="1:3" r="5">
      <c s="4" r="A5" t="s">
        <v>59</v>
      </c>
      <c s="8" r="B5" t="n">
        <v>0.01</v>
      </c>
      <c s="8" r="C5" t="n">
        <v>0.01</v>
      </c>
    </row>
    <row spans="1:3" r="6">
      <c s="4" r="A6" t="s">
        <v>60</v>
      </c>
      <c s="5" r="B6" t="n">
        <v>1120000000</v>
      </c>
      <c s="5" r="C6" t="n">
        <v>1120000000</v>
      </c>
    </row>
    <row spans="1:3" r="7">
      <c s="4" r="A7" t="s">
        <v>61</v>
      </c>
      <c s="5" r="B7" t="n">
        <v>8419689</v>
      </c>
      <c s="5" r="C7" t="n">
        <v>8419689</v>
      </c>
    </row>
    <row spans="1:3" r="8">
      <c s="4" r="A8" t="s">
        <v>62</v>
      </c>
      <c s="5" r="B8" t="n">
        <v>8257410</v>
      </c>
      <c s="5" r="C8" t="n">
        <v>82574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spans="1:2" r="1">
      <c s="1" r="A1" t="s">
        <v>234</v>
      </c>
      <c s="2" r="B1" t="s">
        <v>235</v>
      </c>
    </row>
    <row spans="1:2" r="2">
      <c s="3" r="A2" t="s">
        <v>236</v>
      </c>
    </row>
    <row spans="1:2" r="3">
      <c s="5" r="A3" t="n">
        <v>2015</v>
      </c>
      <c s="7" r="B3" t="n">
        <v>4907064</v>
      </c>
    </row>
    <row spans="1:2" r="4">
      <c s="5" r="A4" t="n">
        <v>2016</v>
      </c>
      <c s="5" r="B4" t="n">
        <v>9873482</v>
      </c>
    </row>
    <row spans="1:2" r="5">
      <c s="5" r="A5" t="n">
        <v>2017</v>
      </c>
      <c s="5" r="B5" t="n">
        <v>9985713</v>
      </c>
    </row>
    <row spans="1:2" r="6">
      <c s="5" r="A6" t="n">
        <v>2018</v>
      </c>
      <c s="5" r="B6" t="n">
        <v>9062490</v>
      </c>
    </row>
    <row spans="1:2" r="7">
      <c s="5" r="A7" t="n">
        <v>2019</v>
      </c>
      <c s="5" r="B7" t="n">
        <v>3931325</v>
      </c>
    </row>
    <row spans="1:2" r="8">
      <c s="4" r="A8" t="s">
        <v>237</v>
      </c>
      <c s="5" r="B8" t="n">
        <v>16814991</v>
      </c>
    </row>
    <row spans="1:2" r="9">
      <c s="4" r="A9" t="s">
        <v>238</v>
      </c>
      <c s="7" r="B9" t="n">
        <v>545750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9"/>
  </cols>
  <sheetData>
    <row spans="1:6" r="1">
      <c s="1" r="A1" t="s">
        <v>239</v>
      </c>
      <c s="2" r="B1" t="s">
        <v>240</v>
      </c>
      <c s="2" r="D1" t="s">
        <v>64</v>
      </c>
      <c s="2" r="E1" t="s">
        <v>1</v>
      </c>
    </row>
    <row spans="1:6" r="2">
      <c s="2" r="B2" t="s">
        <v>241</v>
      </c>
      <c s="2" r="C2" t="s">
        <v>242</v>
      </c>
      <c s="2" r="D2" t="s">
        <v>235</v>
      </c>
      <c s="2" r="E2" t="s">
        <v>235</v>
      </c>
      <c s="2" r="F2" t="s">
        <v>243</v>
      </c>
    </row>
    <row spans="1:6" r="3">
      <c s="3" r="A3" t="s">
        <v>225</v>
      </c>
    </row>
    <row spans="1:6" r="4">
      <c s="4" r="A4" t="s">
        <v>244</v>
      </c>
      <c s="7" r="C4" t="n">
        <v>8100000</v>
      </c>
    </row>
    <row spans="1:6" r="5">
      <c s="4" r="A5" t="s">
        <v>245</v>
      </c>
      <c s="7" r="C5" t="n">
        <v>300000</v>
      </c>
    </row>
    <row spans="1:6" r="6">
      <c s="4" r="A6" t="s">
        <v>246</v>
      </c>
      <c s="4" r="C6" t="s">
        <v>156</v>
      </c>
      <c s="4" r="D6" t="s">
        <v>156</v>
      </c>
      <c s="4" r="E6" t="s">
        <v>156</v>
      </c>
    </row>
    <row spans="1:6" r="7">
      <c s="4" r="A7" t="s">
        <v>247</v>
      </c>
      <c s="4" r="C7" t="s">
        <v>156</v>
      </c>
    </row>
    <row spans="1:6" r="8">
      <c s="4" r="A8" t="s">
        <v>248</v>
      </c>
      <c s="7" r="C8" t="n">
        <v>400000</v>
      </c>
    </row>
    <row spans="1:6" r="9">
      <c s="4" r="A9" t="s">
        <v>249</v>
      </c>
      <c s="7" r="B9" t="n">
        <v>100000</v>
      </c>
    </row>
    <row spans="1:6" r="10">
      <c s="4" r="A10" t="s">
        <v>250</v>
      </c>
      <c s="7" r="D10" t="n">
        <v>110571</v>
      </c>
      <c s="7" r="E10" t="n">
        <v>110571</v>
      </c>
    </row>
    <row spans="1:6" r="11">
      <c s="4" r="A11" t="s">
        <v>251</v>
      </c>
    </row>
    <row spans="1:6" r="12">
      <c s="3" r="A12" t="s">
        <v>225</v>
      </c>
    </row>
    <row spans="1:6" r="13">
      <c s="4" r="A13" t="s">
        <v>250</v>
      </c>
      <c s="7" r="D13" t="n">
        <v>100000</v>
      </c>
      <c s="7" r="E13" t="n">
        <v>100000</v>
      </c>
    </row>
    <row spans="1:6" r="14">
      <c s="4" r="A14" t="s">
        <v>252</v>
      </c>
    </row>
    <row spans="1:6" r="15">
      <c s="3" r="A15" t="s">
        <v>225</v>
      </c>
    </row>
    <row spans="1:6" r="16">
      <c s="4" r="A16" t="s">
        <v>253</v>
      </c>
      <c s="9" r="F16" t="n">
        <v>1.22</v>
      </c>
    </row>
    <row spans="1:6" r="17">
      <c s="4" r="A17" t="s">
        <v>254</v>
      </c>
    </row>
    <row spans="1:6" r="18">
      <c s="3" r="A18" t="s">
        <v>225</v>
      </c>
    </row>
    <row spans="1:6" r="19">
      <c s="4" r="A19" t="s">
        <v>255</v>
      </c>
      <c s="4" r="D19" t="s">
        <v>256</v>
      </c>
      <c s="4" r="E19" t="s">
        <v>256</v>
      </c>
      <c s="4" r="F19" t="s">
        <v>2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60"/>
    <col customWidth="1" max="2" min="2" width="21"/>
  </cols>
  <sheetData>
    <row spans="1:2" r="1">
      <c s="1" r="A1" t="s">
        <v>257</v>
      </c>
      <c s="2" r="B1" t="s">
        <v>258</v>
      </c>
    </row>
    <row spans="1:2" r="2">
      <c s="3" r="A2" t="s">
        <v>225</v>
      </c>
    </row>
    <row spans="1:2" r="3">
      <c s="4" r="A3" t="s">
        <v>231</v>
      </c>
      <c s="7" r="B3" t="n">
        <v>-1046934</v>
      </c>
    </row>
    <row spans="1:2" r="4">
      <c s="4" r="A4" t="s">
        <v>259</v>
      </c>
      <c s="5" r="B4" t="n">
        <v>21013660</v>
      </c>
    </row>
    <row spans="1:2" r="5">
      <c s="4" r="A5" t="s">
        <v>29</v>
      </c>
      <c s="5" r="B5" t="n">
        <v>1799349</v>
      </c>
    </row>
    <row spans="1:2" r="6">
      <c s="4" r="A6" t="s">
        <v>31</v>
      </c>
      <c s="5" r="B6" t="n">
        <v>45208</v>
      </c>
    </row>
    <row spans="1:2" r="7">
      <c s="4" r="A7" t="s">
        <v>32</v>
      </c>
      <c s="5" r="B7" t="n">
        <v>182345</v>
      </c>
    </row>
    <row spans="1:2" r="8">
      <c s="4" r="A8" t="s">
        <v>34</v>
      </c>
      <c s="5" r="B8" t="n">
        <v>130632</v>
      </c>
    </row>
    <row spans="1:2" r="9">
      <c s="4" r="A9" t="s">
        <v>33</v>
      </c>
      <c s="5" r="B9" t="n">
        <v>163789</v>
      </c>
    </row>
    <row spans="1:2" r="10">
      <c s="4" r="A10" t="s">
        <v>260</v>
      </c>
      <c s="5" r="B10" t="n">
        <v>23334983</v>
      </c>
    </row>
    <row spans="1:2" r="11">
      <c s="4" r="A11" t="s">
        <v>261</v>
      </c>
      <c s="5" r="B11" t="n">
        <v>13742627</v>
      </c>
    </row>
    <row spans="1:2" r="12">
      <c s="4" r="A12" t="s">
        <v>262</v>
      </c>
    </row>
    <row spans="1:2" r="13">
      <c s="3" r="A13" t="s">
        <v>225</v>
      </c>
    </row>
    <row spans="1:2" r="14">
      <c s="4" r="A14" t="s">
        <v>30</v>
      </c>
      <c s="5" r="B14" t="n">
        <v>6604552</v>
      </c>
    </row>
    <row spans="1:2" r="15">
      <c s="4" r="A15" t="s">
        <v>263</v>
      </c>
    </row>
    <row spans="1:2" r="16">
      <c s="3" r="A16" t="s">
        <v>225</v>
      </c>
    </row>
    <row spans="1:2" r="17">
      <c s="4" r="A17" t="s">
        <v>30</v>
      </c>
      <c s="5" r="B17" t="n">
        <v>15403042</v>
      </c>
    </row>
    <row spans="1:2" r="18">
      <c s="4" r="A18" t="s">
        <v>264</v>
      </c>
    </row>
    <row spans="1:2" r="19">
      <c s="3" r="A19" t="s">
        <v>225</v>
      </c>
    </row>
    <row spans="1:2" r="20">
      <c s="4" r="A20" t="s">
        <v>30</v>
      </c>
      <c s="5" r="B20" t="n">
        <v>53000</v>
      </c>
    </row>
    <row spans="1:2" r="21">
      <c s="4" r="A21" t="s">
        <v>265</v>
      </c>
    </row>
    <row spans="1:2" r="22">
      <c s="3" r="A22" t="s">
        <v>225</v>
      </c>
    </row>
    <row spans="1:2" r="23">
      <c s="4" r="A23" t="s">
        <v>231</v>
      </c>
      <c s="5" r="B23" t="n">
        <v>-688372</v>
      </c>
    </row>
    <row spans="1:2" r="24">
      <c s="4" r="A24" t="s">
        <v>259</v>
      </c>
      <c s="5" r="B24" t="n">
        <v>18547660</v>
      </c>
    </row>
    <row spans="1:2" r="25">
      <c s="4" r="A25" t="s">
        <v>29</v>
      </c>
      <c s="5" r="B25" t="n">
        <v>1799349</v>
      </c>
    </row>
    <row spans="1:2" r="26">
      <c s="4" r="A26" t="s">
        <v>31</v>
      </c>
      <c s="5" r="B26" t="n">
        <v>45208</v>
      </c>
    </row>
    <row spans="1:2" r="27">
      <c s="4" r="A27" t="s">
        <v>32</v>
      </c>
      <c s="5" r="B27" t="n">
        <v>182345</v>
      </c>
    </row>
    <row spans="1:2" r="28">
      <c s="4" r="A28" t="s">
        <v>34</v>
      </c>
      <c s="5" r="B28" t="n">
        <v>130632</v>
      </c>
    </row>
    <row spans="1:2" r="29">
      <c s="4" r="A29" t="s">
        <v>33</v>
      </c>
      <c s="5" r="B29" t="n">
        <v>163789</v>
      </c>
    </row>
    <row spans="1:2" r="30">
      <c s="4" r="A30" t="s">
        <v>260</v>
      </c>
      <c s="5" r="B30" t="n">
        <v>20868983</v>
      </c>
    </row>
    <row spans="1:2" r="31">
      <c s="4" r="A31" t="s">
        <v>266</v>
      </c>
      <c s="5" r="B31" t="n">
        <v>13228159</v>
      </c>
    </row>
    <row spans="1:2" r="32">
      <c s="4" r="A32" t="s">
        <v>39</v>
      </c>
      <c s="5" r="B32" t="n">
        <v>6139</v>
      </c>
    </row>
    <row spans="1:2" r="33">
      <c s="4" r="A33" t="s">
        <v>38</v>
      </c>
      <c s="5" r="B33" t="n">
        <v>453041</v>
      </c>
    </row>
    <row spans="1:2" r="34">
      <c s="4" r="A34" t="s">
        <v>267</v>
      </c>
      <c s="5" r="B34" t="n">
        <v>55288</v>
      </c>
    </row>
    <row spans="1:2" r="35">
      <c s="4" r="A35" t="s">
        <v>261</v>
      </c>
      <c s="5" r="B35" t="n">
        <v>13742627</v>
      </c>
    </row>
    <row spans="1:2" r="36">
      <c s="4" r="A36" t="s">
        <v>268</v>
      </c>
    </row>
    <row spans="1:2" r="37">
      <c s="3" r="A37" t="s">
        <v>225</v>
      </c>
    </row>
    <row spans="1:2" r="38">
      <c s="4" r="A38" t="s">
        <v>30</v>
      </c>
      <c s="5" r="B38" t="n">
        <v>4785552</v>
      </c>
    </row>
    <row spans="1:2" r="39">
      <c s="4" r="A39" t="s">
        <v>269</v>
      </c>
    </row>
    <row spans="1:2" r="40">
      <c s="3" r="A40" t="s">
        <v>225</v>
      </c>
    </row>
    <row spans="1:2" r="41">
      <c s="4" r="A41" t="s">
        <v>30</v>
      </c>
      <c s="5" r="B41" t="n">
        <v>14450480</v>
      </c>
    </row>
    <row spans="1:2" r="42">
      <c s="4" r="A42" t="s">
        <v>251</v>
      </c>
    </row>
    <row spans="1:2" r="43">
      <c s="3" r="A43" t="s">
        <v>225</v>
      </c>
    </row>
    <row spans="1:2" r="44">
      <c s="4" r="A44" t="s">
        <v>231</v>
      </c>
      <c s="5" r="B44" t="n">
        <v>-358562</v>
      </c>
    </row>
    <row spans="1:2" r="45">
      <c s="4" r="A45" t="s">
        <v>259</v>
      </c>
      <c s="5" r="B45" t="n">
        <v>2466000</v>
      </c>
    </row>
    <row spans="1:2" r="46">
      <c s="4" r="A46" t="s">
        <v>260</v>
      </c>
      <c s="5" r="B46" t="n">
        <v>2466000</v>
      </c>
    </row>
    <row spans="1:2" r="47">
      <c s="4" r="A47" t="s">
        <v>270</v>
      </c>
    </row>
    <row spans="1:2" r="48">
      <c s="3" r="A48" t="s">
        <v>225</v>
      </c>
    </row>
    <row spans="1:2" r="49">
      <c s="4" r="A49" t="s">
        <v>30</v>
      </c>
      <c s="5" r="B49" t="n">
        <v>1819000</v>
      </c>
    </row>
    <row spans="1:2" r="50">
      <c s="4" r="A50" t="s">
        <v>271</v>
      </c>
    </row>
    <row spans="1:2" r="51">
      <c s="3" r="A51" t="s">
        <v>225</v>
      </c>
    </row>
    <row spans="1:2" r="52">
      <c s="4" r="A52" t="s">
        <v>30</v>
      </c>
      <c s="5" r="B52" t="n">
        <v>952562</v>
      </c>
    </row>
    <row spans="1:2" r="53">
      <c s="4" r="A53" t="s">
        <v>272</v>
      </c>
    </row>
    <row spans="1:2" r="54">
      <c s="3" r="A54" t="s">
        <v>225</v>
      </c>
    </row>
    <row spans="1:2" r="55">
      <c s="4" r="A55" t="s">
        <v>30</v>
      </c>
      <c s="7" r="B55" t="n">
        <v>5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3</v>
      </c>
      <c s="2" r="B1" t="s">
        <v>1</v>
      </c>
    </row>
    <row spans="1:3" r="2">
      <c s="2" r="B2" t="s">
        <v>2</v>
      </c>
      <c s="2" r="C2" t="s">
        <v>25</v>
      </c>
    </row>
    <row spans="1:3" r="3">
      <c s="3" r="A3" t="s">
        <v>274</v>
      </c>
    </row>
    <row spans="1:3" r="4">
      <c s="4" r="A4" t="s">
        <v>128</v>
      </c>
      <c s="7" r="B4" t="n">
        <v>238411</v>
      </c>
    </row>
    <row spans="1:3" r="5">
      <c s="4" r="A5" t="s">
        <v>254</v>
      </c>
    </row>
    <row spans="1:3" r="6">
      <c s="3" r="A6" t="s">
        <v>274</v>
      </c>
    </row>
    <row spans="1:3" r="7">
      <c s="4" r="A7" t="s">
        <v>255</v>
      </c>
      <c s="4" r="B7" t="s">
        <v>256</v>
      </c>
      <c s="4" r="C7"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8"/>
    <col customWidth="1" max="6" min="6" width="14"/>
    <col customWidth="1" max="7" min="7" width="4"/>
  </cols>
  <sheetData>
    <row spans="1:7" r="1">
      <c s="1" r="A1" t="s">
        <v>275</v>
      </c>
      <c s="2" r="C1" t="s">
        <v>64</v>
      </c>
      <c s="2" r="D1" t="s">
        <v>1</v>
      </c>
    </row>
    <row spans="1:7" r="2">
      <c s="2" r="C2" t="s">
        <v>65</v>
      </c>
      <c s="2" r="D2" t="s">
        <v>2</v>
      </c>
      <c s="2" r="F2" t="s">
        <v>65</v>
      </c>
      <c s="2" r="G2" t="s">
        <v>86</v>
      </c>
    </row>
    <row spans="1:7" r="3">
      <c s="3" r="A3" t="s">
        <v>274</v>
      </c>
      <c r="F3" t="n"/>
    </row>
    <row spans="1:7" r="4">
      <c s="4" r="A4" t="s">
        <v>276</v>
      </c>
      <c s="7" r="C4" t="n">
        <v>658013</v>
      </c>
      <c s="7" r="D4" t="n">
        <v>184025</v>
      </c>
      <c s="4" r="E4" t="s">
        <v>85</v>
      </c>
      <c s="7" r="F4" t="n">
        <v>1291813</v>
      </c>
    </row>
    <row spans="1:7" r="5">
      <c s="4" r="A5" t="s">
        <v>277</v>
      </c>
      <c s="5" r="C5" t="n">
        <v>-198765</v>
      </c>
      <c s="5" r="D5" t="n">
        <v>-79189</v>
      </c>
      <c s="4" r="E5" t="s">
        <v>85</v>
      </c>
      <c s="5" r="F5" t="n">
        <v>-380595</v>
      </c>
    </row>
    <row spans="1:7" r="6">
      <c s="4" r="A6" t="s">
        <v>74</v>
      </c>
      <c s="5" r="C6" t="n">
        <v>-199433</v>
      </c>
      <c s="5" r="F6" t="n">
        <v>-369522</v>
      </c>
    </row>
    <row spans="1:7" r="7">
      <c s="4" r="A7" t="s">
        <v>76</v>
      </c>
      <c s="5" r="C7" t="n">
        <v>259815</v>
      </c>
      <c s="5" r="D7" t="n">
        <v>104836</v>
      </c>
      <c s="4" r="E7" t="s">
        <v>85</v>
      </c>
      <c s="5" r="F7" t="n">
        <v>541696</v>
      </c>
    </row>
    <row spans="1:7" r="8">
      <c s="4" r="A8" t="s">
        <v>278</v>
      </c>
      <c s="4" r="B8" t="s">
        <v>279</v>
      </c>
      <c s="5" r="D8" t="n">
        <v>238411</v>
      </c>
      <c r="F8" t="n"/>
    </row>
    <row spans="1:7" r="9">
      <c s="4" r="A9" t="s">
        <v>79</v>
      </c>
      <c s="5" r="C9" t="n">
        <v>-125481</v>
      </c>
      <c s="5" r="D9" t="n">
        <v>-34958</v>
      </c>
      <c s="4" r="E9" t="s">
        <v>85</v>
      </c>
      <c s="5" r="F9" t="n">
        <v>-252254</v>
      </c>
    </row>
    <row spans="1:7" r="10">
      <c s="4" r="A10" t="s">
        <v>280</v>
      </c>
      <c s="5" r="C10" t="n">
        <v>134334</v>
      </c>
      <c s="5" r="D10" t="n">
        <v>308289</v>
      </c>
      <c s="4" r="E10" t="s">
        <v>85</v>
      </c>
      <c s="5" r="F10" t="n">
        <v>289442</v>
      </c>
    </row>
    <row spans="1:7" r="11">
      <c s="4" r="A11" t="s">
        <v>281</v>
      </c>
      <c s="5" r="C11" t="n">
        <v>-343130</v>
      </c>
      <c s="5" r="D11" t="n">
        <v>-7292</v>
      </c>
      <c s="4" r="E11" t="s">
        <v>85</v>
      </c>
      <c s="5" r="F11" t="n">
        <v>-351163</v>
      </c>
    </row>
    <row spans="1:7" r="12">
      <c s="4" r="A12" t="s">
        <v>282</v>
      </c>
      <c s="7" r="C12" t="n">
        <v>-208796</v>
      </c>
      <c s="7" r="D12" t="n">
        <v>300997</v>
      </c>
      <c s="4" r="E12" t="s">
        <v>85</v>
      </c>
      <c s="7" r="F12" t="n">
        <v>-61721</v>
      </c>
    </row>
    <row spans="1:7" r="13">
      <c r="A13" t="n"/>
    </row>
    <row spans="1:7" r="14">
      <c s="4" r="A14" t="s">
        <v>95</v>
      </c>
      <c s="4" r="B14" t="s">
        <v>96</v>
      </c>
    </row>
    <row spans="1:7" r="15">
      <c s="4" r="A15" t="s">
        <v>86</v>
      </c>
      <c s="4" r="B15" t="s">
        <v>97</v>
      </c>
    </row>
    <row spans="1:7" r="16">
      <c s="4" r="A16" t="s">
        <v>283</v>
      </c>
      <c s="4" r="B16" t="s">
        <v>284</v>
      </c>
    </row>
  </sheetData>
  <mergeCells count="17">
    <mergeCell ref="A1:B2"/>
    <mergeCell ref="D1:G1"/>
    <mergeCell ref="D2:E2"/>
    <mergeCell ref="F3:G3"/>
    <mergeCell ref="F4:G4"/>
    <mergeCell ref="F5:G5"/>
    <mergeCell ref="F6:G6"/>
    <mergeCell ref="F7:G7"/>
    <mergeCell ref="F8:G8"/>
    <mergeCell ref="F9:G9"/>
    <mergeCell ref="F10:G10"/>
    <mergeCell ref="F11:G11"/>
    <mergeCell ref="F12:G12"/>
    <mergeCell ref="A13:F13"/>
    <mergeCell ref="B14:F14"/>
    <mergeCell ref="B15:F15"/>
    <mergeCell ref="B16:F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19"/>
  </cols>
  <sheetData>
    <row spans="1:3" r="1">
      <c s="1" r="A1" t="s">
        <v>285</v>
      </c>
      <c s="2" r="B1" t="s">
        <v>1</v>
      </c>
    </row>
    <row spans="1:3" r="2">
      <c s="2" r="B2" t="s">
        <v>286</v>
      </c>
      <c s="2" r="C2" t="s">
        <v>287</v>
      </c>
    </row>
    <row spans="1:3" r="3">
      <c s="3" r="A3" t="s">
        <v>274</v>
      </c>
    </row>
    <row spans="1:3" r="4">
      <c s="4" r="A4" t="s">
        <v>288</v>
      </c>
      <c s="7" r="B4" t="n">
        <v>1195124</v>
      </c>
    </row>
    <row spans="1:3" r="5">
      <c s="4" r="A5" t="s">
        <v>289</v>
      </c>
    </row>
    <row spans="1:3" r="6">
      <c s="3" r="A6" t="s">
        <v>274</v>
      </c>
    </row>
    <row spans="1:3" r="7">
      <c s="4" r="A7" t="s">
        <v>290</v>
      </c>
      <c s="9" r="B7" t="n">
        <v>1.13</v>
      </c>
      <c s="9" r="C7" t="n">
        <v>1.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1</v>
      </c>
      <c s="2" r="B1" t="s">
        <v>2</v>
      </c>
      <c s="2" r="C1" t="s">
        <v>25</v>
      </c>
    </row>
    <row spans="1:3" r="2">
      <c s="3" r="A2" t="s">
        <v>292</v>
      </c>
    </row>
    <row spans="1:3" r="3">
      <c s="4" r="A3" t="s">
        <v>293</v>
      </c>
      <c s="7" r="B3" t="n">
        <v>25309750</v>
      </c>
      <c s="7" r="C3" t="n">
        <v>25309750</v>
      </c>
    </row>
    <row spans="1:3" r="4">
      <c s="4" r="A4" t="s">
        <v>294</v>
      </c>
      <c s="5" r="B4" t="n">
        <v>-13426394</v>
      </c>
      <c s="5" r="C4" t="n">
        <v>-11437297</v>
      </c>
    </row>
    <row spans="1:3" r="5">
      <c s="4" r="A5" t="s">
        <v>295</v>
      </c>
      <c s="5" r="B5" t="n">
        <v>11883356</v>
      </c>
      <c s="5" r="C5" t="n">
        <v>13872453</v>
      </c>
    </row>
    <row spans="1:3" r="6">
      <c s="4" r="A6" t="s">
        <v>296</v>
      </c>
    </row>
    <row spans="1:3" r="7">
      <c s="3" r="A7" t="s">
        <v>292</v>
      </c>
    </row>
    <row spans="1:3" r="8">
      <c s="4" r="A8" t="s">
        <v>293</v>
      </c>
      <c s="5" r="B8" t="n">
        <v>23675450</v>
      </c>
      <c s="5" r="C8" t="n">
        <v>23675450</v>
      </c>
    </row>
    <row spans="1:3" r="9">
      <c s="4" r="A9" t="s">
        <v>295</v>
      </c>
      <c s="5" r="B9" t="n">
        <v>11097362</v>
      </c>
    </row>
    <row spans="1:3" r="10">
      <c s="4" r="A10" t="s">
        <v>297</v>
      </c>
    </row>
    <row spans="1:3" r="11">
      <c s="3" r="A11" t="s">
        <v>292</v>
      </c>
    </row>
    <row spans="1:3" r="12">
      <c s="4" r="A12" t="s">
        <v>293</v>
      </c>
      <c s="5" r="B12" t="n">
        <v>1634300</v>
      </c>
      <c s="7" r="C12" t="n">
        <v>1634300</v>
      </c>
    </row>
    <row spans="1:3" r="13">
      <c s="4" r="A13" t="s">
        <v>295</v>
      </c>
      <c s="7" r="B13" t="n">
        <v>7859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24"/>
  </cols>
  <sheetData>
    <row spans="1:6" r="1">
      <c s="1" r="A1" t="s">
        <v>298</v>
      </c>
      <c s="2" r="B1" t="s">
        <v>64</v>
      </c>
      <c s="2" r="D1" t="s">
        <v>1</v>
      </c>
      <c s="2" r="F1" t="s">
        <v>120</v>
      </c>
    </row>
    <row spans="1:6" r="2">
      <c s="2" r="B2" t="s">
        <v>2</v>
      </c>
      <c s="2" r="C2" t="s">
        <v>65</v>
      </c>
      <c s="2" r="D2" t="s">
        <v>2</v>
      </c>
      <c s="2" r="E2" t="s">
        <v>65</v>
      </c>
      <c s="2" r="F2" t="s">
        <v>25</v>
      </c>
    </row>
    <row spans="1:6" r="3">
      <c s="3" r="A3" t="s">
        <v>292</v>
      </c>
    </row>
    <row spans="1:6" r="4">
      <c s="4" r="A4" t="s">
        <v>299</v>
      </c>
      <c s="7" r="B4" t="n">
        <v>1000</v>
      </c>
      <c s="7" r="C4" t="n">
        <v>1000</v>
      </c>
      <c s="7" r="D4" t="n">
        <v>1900</v>
      </c>
      <c s="7" r="E4" t="n">
        <v>2100</v>
      </c>
    </row>
    <row spans="1:6" r="5">
      <c s="4" r="A5" t="s">
        <v>296</v>
      </c>
    </row>
    <row spans="1:6" r="6">
      <c s="3" r="A6" t="s">
        <v>292</v>
      </c>
    </row>
    <row spans="1:6" r="7">
      <c s="4" r="A7" t="s">
        <v>300</v>
      </c>
      <c s="5" r="B7" t="n">
        <v>70</v>
      </c>
      <c s="5" r="C7" t="n">
        <v>70</v>
      </c>
      <c s="7" r="D7" t="n">
        <v>100</v>
      </c>
      <c s="5" r="E7" t="n">
        <v>70</v>
      </c>
    </row>
    <row spans="1:6" r="8">
      <c s="4" r="A8" t="s">
        <v>301</v>
      </c>
      <c s="4" r="D8" t="s">
        <v>302</v>
      </c>
      <c s="4" r="F8" t="s">
        <v>303</v>
      </c>
    </row>
    <row spans="1:6" r="9">
      <c s="4" r="A9" t="s">
        <v>297</v>
      </c>
    </row>
    <row spans="1:6" r="10">
      <c s="3" r="A10" t="s">
        <v>292</v>
      </c>
    </row>
    <row spans="1:6" r="11">
      <c s="4" r="A11" t="s">
        <v>304</v>
      </c>
      <c s="7" r="B11" t="n">
        <v>900</v>
      </c>
      <c s="7" r="C11" t="n">
        <v>1000</v>
      </c>
      <c s="7" r="D11" t="n">
        <v>1800</v>
      </c>
      <c s="7" r="E11" t="n">
        <v>1000</v>
      </c>
    </row>
    <row spans="1:6" r="12">
      <c s="4" r="A12" t="s">
        <v>301</v>
      </c>
      <c s="4" r="D12" t="s">
        <v>302</v>
      </c>
      <c s="4" r="F12" t="s">
        <v>3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05</v>
      </c>
      <c s="2" r="B1" t="s">
        <v>2</v>
      </c>
      <c s="2" r="C1" t="s">
        <v>25</v>
      </c>
    </row>
    <row spans="1:3" r="2">
      <c s="3" r="A2" t="s">
        <v>306</v>
      </c>
    </row>
    <row spans="1:3" r="3">
      <c s="5" r="A3" t="n">
        <v>2015</v>
      </c>
      <c s="7" r="B3" t="n">
        <v>1989098</v>
      </c>
    </row>
    <row spans="1:3" r="4">
      <c s="5" r="A4" t="n">
        <v>2016</v>
      </c>
      <c s="5" r="B4" t="n">
        <v>3978195</v>
      </c>
    </row>
    <row spans="1:3" r="5">
      <c s="5" r="A5" t="n">
        <v>2017</v>
      </c>
      <c s="5" r="B5" t="n">
        <v>3978195</v>
      </c>
    </row>
    <row spans="1:3" r="6">
      <c s="5" r="A6" t="n">
        <v>2018</v>
      </c>
      <c s="5" r="B6" t="n">
        <v>1937868</v>
      </c>
    </row>
    <row spans="1:3" r="7">
      <c s="5" r="A7" t="n">
        <v>2019</v>
      </c>
      <c s="5" r="B7" t="n">
        <v>0</v>
      </c>
    </row>
    <row spans="1:3" r="8">
      <c s="4" r="A8" t="s">
        <v>237</v>
      </c>
      <c s="5" r="B8" t="n">
        <v>0</v>
      </c>
    </row>
    <row spans="1:3" r="9">
      <c s="4" r="A9" t="s">
        <v>295</v>
      </c>
      <c s="5" r="B9" t="n">
        <v>11883356</v>
      </c>
      <c s="7" r="C9" t="n">
        <v>13872453</v>
      </c>
    </row>
    <row spans="1:3" r="10">
      <c s="4" r="A10" t="s">
        <v>296</v>
      </c>
    </row>
    <row spans="1:3" r="11">
      <c s="3" r="A11" t="s">
        <v>306</v>
      </c>
    </row>
    <row spans="1:3" r="12">
      <c s="5" r="A12" t="n">
        <v>2015</v>
      </c>
      <c s="5" r="B12" t="n">
        <v>1847585</v>
      </c>
    </row>
    <row spans="1:3" r="13">
      <c s="5" r="A13" t="n">
        <v>2016</v>
      </c>
      <c s="5" r="B13" t="n">
        <v>3695169</v>
      </c>
    </row>
    <row spans="1:3" r="14">
      <c s="5" r="A14" t="n">
        <v>2017</v>
      </c>
      <c s="5" r="B14" t="n">
        <v>3695169</v>
      </c>
    </row>
    <row spans="1:3" r="15">
      <c s="5" r="A15" t="n">
        <v>2018</v>
      </c>
      <c s="5" r="B15" t="n">
        <v>1859439</v>
      </c>
    </row>
    <row spans="1:3" r="16">
      <c s="5" r="A16" t="n">
        <v>2019</v>
      </c>
      <c s="5" r="B16" t="n">
        <v>0</v>
      </c>
    </row>
    <row spans="1:3" r="17">
      <c s="4" r="A17" t="s">
        <v>237</v>
      </c>
      <c s="5" r="B17" t="n">
        <v>0</v>
      </c>
    </row>
    <row spans="1:3" r="18">
      <c s="4" r="A18" t="s">
        <v>295</v>
      </c>
      <c s="5" r="B18" t="n">
        <v>11097362</v>
      </c>
    </row>
    <row spans="1:3" r="19">
      <c s="4" r="A19" t="s">
        <v>297</v>
      </c>
    </row>
    <row spans="1:3" r="20">
      <c s="3" r="A20" t="s">
        <v>306</v>
      </c>
    </row>
    <row spans="1:3" r="21">
      <c s="5" r="A21" t="n">
        <v>2015</v>
      </c>
      <c s="5" r="B21" t="n">
        <v>141513</v>
      </c>
    </row>
    <row spans="1:3" r="22">
      <c s="5" r="A22" t="n">
        <v>2016</v>
      </c>
      <c s="5" r="B22" t="n">
        <v>283026</v>
      </c>
    </row>
    <row spans="1:3" r="23">
      <c s="5" r="A23" t="n">
        <v>2017</v>
      </c>
      <c s="5" r="B23" t="n">
        <v>283026</v>
      </c>
    </row>
    <row spans="1:3" r="24">
      <c s="5" r="A24" t="n">
        <v>2018</v>
      </c>
      <c s="5" r="B24" t="n">
        <v>78429</v>
      </c>
    </row>
    <row spans="1:3" r="25">
      <c s="5" r="A25" t="n">
        <v>2019</v>
      </c>
      <c s="5" r="B25" t="n">
        <v>0</v>
      </c>
    </row>
    <row spans="1:3" r="26">
      <c s="4" r="A26" t="s">
        <v>237</v>
      </c>
      <c s="5" r="B26" t="n">
        <v>0</v>
      </c>
    </row>
    <row spans="1:3" r="27">
      <c s="4" r="A27" t="s">
        <v>295</v>
      </c>
      <c s="7" r="B27" t="n">
        <v>7859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07</v>
      </c>
      <c s="2" r="B1" t="s">
        <v>2</v>
      </c>
      <c s="2" r="C1" t="s">
        <v>25</v>
      </c>
    </row>
    <row spans="1:3" r="2">
      <c s="3" r="A2" t="s">
        <v>308</v>
      </c>
    </row>
    <row spans="1:3" r="3">
      <c s="4" r="A3" t="s">
        <v>309</v>
      </c>
      <c s="11" r="B3" t="n">
        <v>57.4</v>
      </c>
      <c s="11" r="C3" t="n">
        <v>58.1</v>
      </c>
    </row>
    <row spans="1:3" r="4">
      <c s="4" r="A4" t="s">
        <v>310</v>
      </c>
      <c s="11" r="B4" t="n">
        <v>55.4</v>
      </c>
      <c s="11" r="C4" t="n">
        <v>5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8"/>
    <col customWidth="1" max="6" min="6" width="14"/>
    <col customWidth="1" max="7" min="7" width="4"/>
  </cols>
  <sheetData>
    <row spans="1:7" r="1">
      <c s="1" r="A1" t="s">
        <v>63</v>
      </c>
      <c s="2" r="B1" t="s">
        <v>64</v>
      </c>
      <c s="2" r="D1" t="s">
        <v>1</v>
      </c>
    </row>
    <row spans="1:7" r="2">
      <c s="2" r="B2" t="s">
        <v>2</v>
      </c>
      <c s="2" r="C2" t="s">
        <v>65</v>
      </c>
      <c s="2" r="D2" t="s">
        <v>2</v>
      </c>
      <c s="2" r="F2" t="s">
        <v>65</v>
      </c>
    </row>
    <row spans="1:7" r="3">
      <c s="3" r="A3" t="s">
        <v>66</v>
      </c>
    </row>
    <row spans="1:7" r="4">
      <c s="4" r="A4" t="s">
        <v>67</v>
      </c>
      <c s="7" r="B4" t="n">
        <v>2375584</v>
      </c>
      <c s="7" r="C4" t="n">
        <v>2393158</v>
      </c>
      <c s="7" r="D4" t="n">
        <v>4768743</v>
      </c>
      <c s="7" r="F4" t="n">
        <v>4819691</v>
      </c>
    </row>
    <row spans="1:7" r="5">
      <c s="4" r="A5" t="s">
        <v>68</v>
      </c>
      <c s="5" r="B5" t="n">
        <v>317216</v>
      </c>
      <c s="5" r="C5" t="n">
        <v>380662</v>
      </c>
      <c s="5" r="D5" t="n">
        <v>665874</v>
      </c>
      <c s="5" r="F5" t="n">
        <v>707277</v>
      </c>
    </row>
    <row spans="1:7" r="6">
      <c s="4" r="A6" t="s">
        <v>69</v>
      </c>
      <c s="5" r="B6" t="n">
        <v>2692800</v>
      </c>
      <c s="5" r="C6" t="n">
        <v>2773820</v>
      </c>
      <c s="5" r="D6" t="n">
        <v>5434617</v>
      </c>
      <c s="5" r="F6" t="n">
        <v>5526968</v>
      </c>
    </row>
    <row spans="1:7" r="7">
      <c s="3" r="A7" t="s">
        <v>70</v>
      </c>
    </row>
    <row spans="1:7" r="8">
      <c s="4" r="A8" t="s">
        <v>71</v>
      </c>
      <c s="5" r="B8" t="n">
        <v>667799</v>
      </c>
      <c s="5" r="C8" t="n">
        <v>752387</v>
      </c>
      <c s="5" r="D8" t="n">
        <v>1360747</v>
      </c>
      <c s="5" r="F8" t="n">
        <v>1409175</v>
      </c>
    </row>
    <row spans="1:7" r="9">
      <c s="4" r="A9" t="s">
        <v>72</v>
      </c>
      <c s="5" r="B9" t="n">
        <v>195678</v>
      </c>
      <c s="5" r="C9" t="n">
        <v>294838</v>
      </c>
      <c s="5" r="D9" t="n">
        <v>675716</v>
      </c>
      <c s="5" r="F9" t="n">
        <v>621109</v>
      </c>
    </row>
    <row spans="1:7" r="10">
      <c s="4" r="A10" t="s">
        <v>73</v>
      </c>
      <c s="5" r="B10" t="n">
        <v>78781</v>
      </c>
      <c s="5" r="C10" t="n">
        <v>74669</v>
      </c>
      <c s="5" r="D10" t="n">
        <v>158320</v>
      </c>
      <c s="5" r="F10" t="n">
        <v>139349</v>
      </c>
    </row>
    <row spans="1:7" r="11">
      <c s="4" r="A11" t="s">
        <v>74</v>
      </c>
      <c s="5" r="B11" t="n">
        <v>1497735</v>
      </c>
      <c s="5" r="C11" t="n">
        <v>1551885</v>
      </c>
      <c s="5" r="D11" t="n">
        <v>3002206</v>
      </c>
      <c s="5" r="F11" t="n">
        <v>3103770</v>
      </c>
    </row>
    <row spans="1:7" r="12">
      <c s="4" r="A12" t="s">
        <v>75</v>
      </c>
      <c s="5" r="B12" t="n">
        <v>2439993</v>
      </c>
      <c s="5" r="C12" t="n">
        <v>2673779</v>
      </c>
      <c s="5" r="D12" t="n">
        <v>5196989</v>
      </c>
      <c s="5" r="F12" t="n">
        <v>5273403</v>
      </c>
    </row>
    <row spans="1:7" r="13">
      <c s="4" r="A13" t="s">
        <v>76</v>
      </c>
      <c s="5" r="B13" t="n">
        <v>252807</v>
      </c>
      <c s="5" r="C13" t="n">
        <v>100041</v>
      </c>
      <c s="5" r="D13" t="n">
        <v>237628</v>
      </c>
      <c s="5" r="F13" t="n">
        <v>253565</v>
      </c>
    </row>
    <row spans="1:7" r="14">
      <c s="3" r="A14" t="s">
        <v>77</v>
      </c>
    </row>
    <row spans="1:7" r="15">
      <c s="4" r="A15" t="s">
        <v>78</v>
      </c>
      <c s="5" r="B15" t="n">
        <v>15506</v>
      </c>
      <c s="5" r="C15" t="n">
        <v>1222</v>
      </c>
      <c s="5" r="D15" t="n">
        <v>12253</v>
      </c>
      <c s="5" r="F15" t="n">
        <v>7326</v>
      </c>
    </row>
    <row spans="1:7" r="16">
      <c s="4" r="A16" t="s">
        <v>79</v>
      </c>
      <c s="5" r="B16" t="n">
        <v>-844987</v>
      </c>
      <c s="5" r="C16" t="n">
        <v>-868533</v>
      </c>
      <c s="5" r="D16" t="n">
        <v>-1690897</v>
      </c>
      <c s="5" r="F16" t="n">
        <v>-1737593</v>
      </c>
    </row>
    <row spans="1:7" r="17">
      <c s="4" r="A17" t="s">
        <v>80</v>
      </c>
      <c s="5" r="B17" t="n">
        <v>-829481</v>
      </c>
      <c s="5" r="C17" t="n">
        <v>-867311</v>
      </c>
      <c s="5" r="D17" t="n">
        <v>-1678644</v>
      </c>
      <c s="5" r="F17" t="n">
        <v>-1730267</v>
      </c>
    </row>
    <row spans="1:7" r="18">
      <c s="4" r="A18" t="s">
        <v>81</v>
      </c>
      <c s="5" r="B18" t="n">
        <v>-576674</v>
      </c>
      <c s="5" r="C18" t="n">
        <v>-767270</v>
      </c>
      <c s="5" r="D18" t="n">
        <v>-1441016</v>
      </c>
      <c s="5" r="F18" t="n">
        <v>-1476702</v>
      </c>
    </row>
    <row spans="1:7" r="19">
      <c s="4" r="A19" t="s">
        <v>82</v>
      </c>
      <c s="5" r="B19" t="n">
        <v>-4020</v>
      </c>
      <c s="5" r="C19" t="n">
        <v>-13243</v>
      </c>
      <c s="5" r="D19" t="n">
        <v>-17280</v>
      </c>
      <c s="5" r="F19" t="n">
        <v>-26388</v>
      </c>
    </row>
    <row spans="1:7" r="20">
      <c s="4" r="A20" t="s">
        <v>83</v>
      </c>
      <c s="5" r="B20" t="n">
        <v>-580694</v>
      </c>
      <c s="5" r="C20" t="n">
        <v>-780513</v>
      </c>
      <c s="5" r="D20" t="n">
        <v>-1458296</v>
      </c>
      <c s="5" r="F20" t="n">
        <v>-1503090</v>
      </c>
    </row>
    <row spans="1:7" r="21">
      <c s="4" r="A21" t="s">
        <v>84</v>
      </c>
      <c s="5" r="C21" t="n">
        <v>-208796</v>
      </c>
      <c s="5" r="D21" t="n">
        <v>300997</v>
      </c>
      <c s="4" r="E21" t="s">
        <v>85</v>
      </c>
      <c s="5" r="F21" t="n">
        <v>-61721</v>
      </c>
      <c s="4" r="G21" t="s">
        <v>86</v>
      </c>
    </row>
    <row spans="1:7" r="22">
      <c s="4" r="A22" t="s">
        <v>87</v>
      </c>
      <c s="5" r="B22" t="n">
        <v>-580694</v>
      </c>
      <c s="5" r="C22" t="n">
        <v>-989309</v>
      </c>
      <c s="5" r="D22" t="n">
        <v>-1157299</v>
      </c>
      <c s="5" r="F22" t="n">
        <v>-1564811</v>
      </c>
    </row>
    <row spans="1:7" r="23">
      <c s="4" r="A23" t="s">
        <v>88</v>
      </c>
      <c s="5" r="B23" t="n">
        <v>110571</v>
      </c>
      <c s="5" r="D23" t="n">
        <v>110571</v>
      </c>
    </row>
    <row spans="1:7" r="24">
      <c s="4" r="A24" t="s">
        <v>89</v>
      </c>
      <c s="7" r="B24" t="n">
        <v>-470123</v>
      </c>
      <c s="7" r="C24" t="n">
        <v>-989309</v>
      </c>
      <c s="7" r="D24" t="n">
        <v>-1046728</v>
      </c>
      <c s="7" r="F24" t="n">
        <v>-1564811</v>
      </c>
    </row>
    <row spans="1:7" r="25">
      <c s="3" r="A25" t="s">
        <v>90</v>
      </c>
    </row>
    <row spans="1:7" r="26">
      <c s="4" r="A26" t="s">
        <v>91</v>
      </c>
      <c s="8" r="B26" t="n">
        <v>-0.06</v>
      </c>
      <c s="8" r="C26" t="n">
        <v>-0.09</v>
      </c>
      <c s="8" r="D26" t="n">
        <v>-0.17</v>
      </c>
      <c s="8" r="F26" t="n">
        <v>-0.18</v>
      </c>
    </row>
    <row spans="1:7" r="27">
      <c s="4" r="A27" t="s">
        <v>92</v>
      </c>
      <c s="9" r="C27" t="n">
        <v>-0.03</v>
      </c>
      <c s="9" r="D27" t="n">
        <v>0.04</v>
      </c>
      <c s="9" r="F27" t="n">
        <v>-0.01</v>
      </c>
    </row>
    <row spans="1:7" r="28">
      <c s="4" r="A28" t="s">
        <v>93</v>
      </c>
      <c s="8" r="B28" t="n">
        <v>-0.06</v>
      </c>
      <c s="8" r="C28" t="n">
        <v>-0.12</v>
      </c>
      <c s="8" r="D28" t="n">
        <v>-0.13</v>
      </c>
      <c s="8" r="F28" t="n">
        <v>-0.19</v>
      </c>
    </row>
    <row spans="1:7" r="29">
      <c s="4" r="A29" t="s">
        <v>94</v>
      </c>
      <c s="5" r="B29" t="n">
        <v>8257410</v>
      </c>
      <c s="5" r="C29" t="n">
        <v>8257410</v>
      </c>
      <c s="5" r="D29" t="n">
        <v>8257410</v>
      </c>
      <c s="5" r="F29" t="n">
        <v>8257410</v>
      </c>
    </row>
    <row spans="1:7" r="30">
      <c r="A30" t="n"/>
    </row>
    <row spans="1:7" r="31">
      <c s="4" r="A31" t="s">
        <v>95</v>
      </c>
      <c s="4" r="B31" t="s">
        <v>96</v>
      </c>
    </row>
    <row spans="1:7" r="32">
      <c s="4" r="A32" t="s">
        <v>86</v>
      </c>
      <c s="4" r="B32" t="s">
        <v>97</v>
      </c>
    </row>
  </sheetData>
  <mergeCells count="8">
    <mergeCell ref="A1:A2"/>
    <mergeCell ref="B1:C1"/>
    <mergeCell ref="D1:G1"/>
    <mergeCell ref="D2:E2"/>
    <mergeCell ref="F2:G2"/>
    <mergeCell ref="A30:G30"/>
    <mergeCell ref="B31:G31"/>
    <mergeCell ref="B32:G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spans="1:2" r="1">
      <c s="1" r="A1" t="s">
        <v>311</v>
      </c>
      <c s="2" r="B1" t="s">
        <v>105</v>
      </c>
    </row>
    <row spans="1:2" r="2">
      <c s="3" r="A2" t="s">
        <v>312</v>
      </c>
    </row>
    <row spans="1:2" r="3">
      <c s="4" r="A3" t="s">
        <v>313</v>
      </c>
      <c s="4" r="B3" t="s">
        <v>314</v>
      </c>
    </row>
    <row spans="1:2" r="4">
      <c s="4" r="A4" t="s">
        <v>315</v>
      </c>
    </row>
    <row spans="1:2" r="5">
      <c s="3" r="A5" t="s">
        <v>312</v>
      </c>
    </row>
    <row spans="1:2" r="6">
      <c s="4" r="A6" t="s">
        <v>316</v>
      </c>
      <c s="4" r="B6" t="s">
        <v>3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18</v>
      </c>
      <c s="2" r="C1" t="s">
        <v>64</v>
      </c>
      <c s="2" r="E1" t="s">
        <v>1</v>
      </c>
    </row>
    <row spans="1:6" r="2">
      <c s="2" r="C2" t="s">
        <v>2</v>
      </c>
      <c s="2" r="D2" t="s">
        <v>65</v>
      </c>
      <c s="2" r="E2" t="s">
        <v>2</v>
      </c>
      <c s="2" r="F2" t="s">
        <v>65</v>
      </c>
    </row>
    <row spans="1:6" r="3">
      <c s="3" r="A3" t="s">
        <v>312</v>
      </c>
    </row>
    <row spans="1:6" r="4">
      <c s="4" r="A4" t="s">
        <v>319</v>
      </c>
      <c s="7" r="C4" t="n">
        <v>240123</v>
      </c>
      <c s="7" r="D4" t="n">
        <v>301529</v>
      </c>
      <c s="7" r="E4" t="n">
        <v>501979</v>
      </c>
      <c s="7" r="F4" t="n">
        <v>603058</v>
      </c>
    </row>
    <row spans="1:6" r="5">
      <c s="4" r="A5" t="s">
        <v>320</v>
      </c>
      <c s="5" r="C5" t="n">
        <v>92067</v>
      </c>
      <c s="5" r="D5" t="n">
        <v>113462</v>
      </c>
      <c s="5" r="E5" t="n">
        <v>242396</v>
      </c>
      <c s="5" r="F5" t="n">
        <v>244457</v>
      </c>
    </row>
    <row spans="1:6" r="6">
      <c s="4" r="A6" t="s">
        <v>321</v>
      </c>
      <c s="7" r="C6" t="n">
        <v>332190</v>
      </c>
      <c s="7" r="D6" t="n">
        <v>414991</v>
      </c>
      <c s="7" r="E6" t="n">
        <v>744375</v>
      </c>
      <c s="7" r="F6" t="n">
        <v>847515</v>
      </c>
    </row>
    <row spans="1:6" r="7">
      <c s="4" r="A7" t="s">
        <v>322</v>
      </c>
      <c s="4" r="B7" t="s">
        <v>95</v>
      </c>
      <c s="8" r="C7" t="n">
        <v>7.43</v>
      </c>
      <c s="7" r="D7" t="n">
        <v>10</v>
      </c>
      <c s="8" r="E7" t="n">
        <v>7.43</v>
      </c>
      <c s="7" r="F7" t="n">
        <v>10</v>
      </c>
    </row>
    <row spans="1:6" r="8">
      <c s="4" r="A8" t="s">
        <v>323</v>
      </c>
      <c s="4" r="B8" t="s">
        <v>86</v>
      </c>
      <c s="7" r="C8" t="n">
        <v>44709</v>
      </c>
      <c s="7" r="D8" t="n">
        <v>41499</v>
      </c>
      <c s="7" r="E8" t="n">
        <v>100185</v>
      </c>
      <c s="7" r="F8" t="n">
        <v>84752</v>
      </c>
    </row>
    <row spans="1:6" r="9">
      <c s="4" r="A9" t="s">
        <v>324</v>
      </c>
      <c s="4" r="B9" t="s">
        <v>283</v>
      </c>
      <c s="7" r="C9" t="n">
        <v>34221</v>
      </c>
      <c s="7" r="D9" t="n">
        <v>3697</v>
      </c>
      <c s="5" r="E9" t="n">
        <v>55696</v>
      </c>
      <c s="7" r="F9" t="n">
        <v>3697</v>
      </c>
    </row>
    <row spans="1:6" r="10">
      <c s="4" r="A10" t="s">
        <v>325</v>
      </c>
    </row>
    <row spans="1:6" r="11">
      <c s="3" r="A11" t="s">
        <v>312</v>
      </c>
    </row>
    <row spans="1:6" r="12">
      <c s="4" r="A12" t="s">
        <v>319</v>
      </c>
      <c s="5" r="E12" t="n">
        <v>1708095</v>
      </c>
    </row>
    <row spans="1:6" r="13">
      <c s="4" r="A13" t="s">
        <v>320</v>
      </c>
      <c s="5" r="E13" t="n">
        <v>694953</v>
      </c>
    </row>
    <row spans="1:6" r="14">
      <c s="4" r="A14" t="s">
        <v>321</v>
      </c>
      <c s="7" r="E14" t="n">
        <v>2403048</v>
      </c>
    </row>
    <row spans="1:6" r="15">
      <c s="4" r="A15" t="s">
        <v>322</v>
      </c>
      <c s="4" r="B15" t="s">
        <v>95</v>
      </c>
      <c s="8" r="C15" t="n">
        <v>7.43</v>
      </c>
      <c s="8" r="E15" t="n">
        <v>7.43</v>
      </c>
    </row>
    <row spans="1:6" r="16">
      <c s="4" r="A16" t="s">
        <v>323</v>
      </c>
      <c s="4" r="B16" t="s">
        <v>86</v>
      </c>
      <c s="7" r="E16" t="n">
        <v>280267</v>
      </c>
    </row>
    <row spans="1:6" r="17">
      <c s="4" r="A17" t="s">
        <v>324</v>
      </c>
      <c s="4" r="B17" t="s">
        <v>283</v>
      </c>
      <c s="7" r="E17" t="n">
        <v>87776</v>
      </c>
    </row>
    <row spans="1:6" r="18">
      <c r="A18" t="n"/>
    </row>
    <row spans="1:6" r="19">
      <c s="4" r="A19" t="s">
        <v>95</v>
      </c>
      <c s="4" r="B19" t="s">
        <v>326</v>
      </c>
    </row>
    <row spans="1:6" r="20">
      <c s="4" r="A20" t="s">
        <v>86</v>
      </c>
      <c s="4" r="B20" t="s">
        <v>327</v>
      </c>
    </row>
    <row spans="1:6" r="21">
      <c s="4" r="A21" t="s">
        <v>283</v>
      </c>
      <c s="4" r="B21" t="s">
        <v>328</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s="1" r="A1" t="s">
        <v>329</v>
      </c>
      <c s="2" r="B1" t="s">
        <v>105</v>
      </c>
    </row>
    <row spans="1:2" r="2">
      <c s="3" r="A2" t="s">
        <v>312</v>
      </c>
    </row>
    <row spans="1:2" r="3">
      <c s="4" r="A3" t="s">
        <v>330</v>
      </c>
      <c s="5" r="B3" t="n">
        <v>235000</v>
      </c>
    </row>
    <row spans="1:2" r="4">
      <c s="4" r="A4" t="s">
        <v>331</v>
      </c>
      <c s="5" r="B4" t="n">
        <v>4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r="A1" t="s">
        <v>332</v>
      </c>
      <c s="2" r="C1" t="s">
        <v>64</v>
      </c>
      <c s="2" r="E1" t="s">
        <v>1</v>
      </c>
    </row>
    <row spans="1:7" r="2">
      <c s="2" r="C2" t="s">
        <v>2</v>
      </c>
      <c s="2" r="D2" t="s">
        <v>65</v>
      </c>
      <c s="2" r="E2" t="s">
        <v>2</v>
      </c>
      <c s="2" r="F2" t="s">
        <v>65</v>
      </c>
      <c s="2" r="G2" t="s">
        <v>25</v>
      </c>
    </row>
    <row spans="1:7" r="3">
      <c s="3" r="A3" t="s">
        <v>333</v>
      </c>
    </row>
    <row spans="1:7" r="4">
      <c s="4" r="A4" t="s">
        <v>42</v>
      </c>
      <c s="7" r="C4" t="n">
        <v>45696</v>
      </c>
      <c s="7" r="E4" t="n">
        <v>45696</v>
      </c>
      <c s="7" r="G4" t="n">
        <v>55094</v>
      </c>
    </row>
    <row spans="1:7" r="5">
      <c s="4" r="A5" t="s">
        <v>209</v>
      </c>
    </row>
    <row spans="1:7" r="6">
      <c s="3" r="A6" t="s">
        <v>334</v>
      </c>
    </row>
    <row spans="1:7" r="7">
      <c s="4" r="A7" t="s">
        <v>335</v>
      </c>
      <c s="4" r="B7" t="s">
        <v>85</v>
      </c>
      <c s="5" r="C7" t="n">
        <v>98919</v>
      </c>
      <c s="7" r="D7" t="n">
        <v>145171</v>
      </c>
      <c s="5" r="E7" t="n">
        <v>284940</v>
      </c>
      <c s="7" r="F7" t="n">
        <v>313432</v>
      </c>
    </row>
    <row spans="1:7" r="8">
      <c s="4" r="A8" t="s">
        <v>319</v>
      </c>
      <c s="4" r="B8" t="s">
        <v>95</v>
      </c>
      <c s="5" r="C8" t="n">
        <v>240123</v>
      </c>
      <c s="5" r="D8" t="n">
        <v>301529</v>
      </c>
      <c s="5" r="E8" t="n">
        <v>501979</v>
      </c>
      <c s="5" r="F8" t="n">
        <v>603058</v>
      </c>
    </row>
    <row spans="1:7" r="9">
      <c s="4" r="A9" t="s">
        <v>73</v>
      </c>
      <c s="5" r="C9" t="n">
        <v>78781</v>
      </c>
      <c s="5" r="D9" t="n">
        <v>101758</v>
      </c>
      <c s="5" r="E9" t="n">
        <v>165877</v>
      </c>
      <c s="5" r="F9" t="n">
        <v>193548</v>
      </c>
    </row>
    <row spans="1:7" r="10">
      <c s="4" r="A10" t="s">
        <v>336</v>
      </c>
      <c s="5" r="C10" t="n">
        <v>417823</v>
      </c>
      <c s="7" r="D10" t="n">
        <v>548458</v>
      </c>
      <c s="5" r="E10" t="n">
        <v>952796</v>
      </c>
      <c s="7" r="F10" t="n">
        <v>1110038</v>
      </c>
    </row>
    <row spans="1:7" r="11">
      <c s="3" r="A11" t="s">
        <v>333</v>
      </c>
    </row>
    <row spans="1:7" r="12">
      <c s="4" r="A12" t="s">
        <v>335</v>
      </c>
      <c s="4" r="B12" t="s">
        <v>85</v>
      </c>
      <c s="5" r="C12" t="n">
        <v>13355</v>
      </c>
      <c s="5" r="E12" t="n">
        <v>13355</v>
      </c>
      <c s="5" r="G12" t="n">
        <v>20564</v>
      </c>
    </row>
    <row spans="1:7" r="13">
      <c s="4" r="A13" t="s">
        <v>319</v>
      </c>
      <c s="4" r="B13" t="s">
        <v>95</v>
      </c>
      <c s="5" r="C13" t="n">
        <v>0</v>
      </c>
      <c s="5" r="E13" t="n">
        <v>0</v>
      </c>
      <c s="5" r="G13" t="n">
        <v>0</v>
      </c>
    </row>
    <row spans="1:7" r="14">
      <c s="4" r="A14" t="s">
        <v>73</v>
      </c>
      <c s="5" r="C14" t="n">
        <v>32341</v>
      </c>
      <c s="5" r="E14" t="n">
        <v>32341</v>
      </c>
      <c s="5" r="G14" t="n">
        <v>89818</v>
      </c>
    </row>
    <row spans="1:7" r="15">
      <c s="4" r="A15" t="s">
        <v>42</v>
      </c>
      <c s="7" r="C15" t="n">
        <v>45696</v>
      </c>
      <c s="7" r="E15" t="n">
        <v>45696</v>
      </c>
      <c s="7" r="G15" t="n">
        <v>110382</v>
      </c>
    </row>
    <row spans="1:7" r="16">
      <c r="A16" t="n"/>
    </row>
    <row spans="1:7" r="17">
      <c s="4" r="A17" t="s">
        <v>95</v>
      </c>
      <c s="4" r="B17" t="s">
        <v>337</v>
      </c>
    </row>
    <row spans="1:7" r="18">
      <c s="4" r="A18" t="s">
        <v>86</v>
      </c>
      <c s="4" r="B18" t="s">
        <v>338</v>
      </c>
    </row>
  </sheetData>
  <mergeCells count="6">
    <mergeCell ref="A1:B2"/>
    <mergeCell ref="C1:D1"/>
    <mergeCell ref="E1:F1"/>
    <mergeCell ref="A16:F16"/>
    <mergeCell ref="B17:F17"/>
    <mergeCell ref="B18:F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39</v>
      </c>
      <c s="2" r="C1" t="s">
        <v>64</v>
      </c>
      <c s="2" r="E1" t="s">
        <v>1</v>
      </c>
    </row>
    <row spans="1:6" r="2">
      <c s="2" r="C2" t="s">
        <v>2</v>
      </c>
      <c s="2" r="D2" t="s">
        <v>65</v>
      </c>
      <c s="2" r="E2" t="s">
        <v>2</v>
      </c>
      <c s="2" r="F2" t="s">
        <v>65</v>
      </c>
    </row>
    <row spans="1:6" r="3">
      <c s="3" r="A3" t="s">
        <v>312</v>
      </c>
    </row>
    <row spans="1:6" r="4">
      <c s="4" r="A4" t="s">
        <v>319</v>
      </c>
      <c s="4" r="B4" t="s">
        <v>95</v>
      </c>
      <c s="7" r="C4" t="n">
        <v>240123</v>
      </c>
      <c s="7" r="D4" t="n">
        <v>301529</v>
      </c>
      <c s="7" r="E4" t="n">
        <v>501979</v>
      </c>
      <c s="7" r="F4" t="n">
        <v>603058</v>
      </c>
    </row>
    <row spans="1:6" r="5">
      <c s="4" r="A5" t="s">
        <v>340</v>
      </c>
      <c s="4" r="B5" t="s">
        <v>85</v>
      </c>
      <c s="5" r="C5" t="n">
        <v>98919</v>
      </c>
      <c s="5" r="D5" t="n">
        <v>145171</v>
      </c>
      <c s="5" r="E5" t="n">
        <v>284940</v>
      </c>
      <c s="5" r="F5" t="n">
        <v>313432</v>
      </c>
    </row>
    <row spans="1:6" r="6">
      <c s="4" r="A6" t="s">
        <v>341</v>
      </c>
      <c s="5" r="C6" t="n">
        <v>-200000</v>
      </c>
      <c s="5" r="D6" t="n">
        <v>-300000</v>
      </c>
      <c s="5" r="E6" t="n">
        <v>-500000</v>
      </c>
      <c s="5" r="F6" t="n">
        <v>-600000</v>
      </c>
    </row>
    <row spans="1:6" r="7">
      <c s="4" r="A7" t="s">
        <v>342</v>
      </c>
      <c s="5" r="C7" t="n">
        <v>-100000</v>
      </c>
      <c s="7" r="D7" t="n">
        <v>-100000</v>
      </c>
      <c s="7" r="E7" t="n">
        <v>-200000</v>
      </c>
      <c s="7" r="F7" t="n">
        <v>-200000</v>
      </c>
    </row>
    <row spans="1:6" r="8">
      <c s="4" r="A8" t="s">
        <v>343</v>
      </c>
    </row>
    <row spans="1:6" r="9">
      <c s="3" r="A9" t="s">
        <v>312</v>
      </c>
    </row>
    <row spans="1:6" r="10">
      <c s="4" r="A10" t="s">
        <v>344</v>
      </c>
      <c s="7" r="C10" t="n">
        <v>0</v>
      </c>
    </row>
    <row spans="1:6" r="11">
      <c r="A11" t="n"/>
    </row>
    <row spans="1:6" r="12">
      <c s="4" r="A12" t="s">
        <v>95</v>
      </c>
      <c s="4" r="B12" t="s">
        <v>337</v>
      </c>
    </row>
    <row spans="1:6" r="13">
      <c s="4" r="A13" t="s">
        <v>86</v>
      </c>
      <c s="4" r="B13" t="s">
        <v>338</v>
      </c>
    </row>
  </sheetData>
  <mergeCells count="6">
    <mergeCell ref="A1:B2"/>
    <mergeCell ref="C1:D1"/>
    <mergeCell ref="E1:F1"/>
    <mergeCell ref="A11:E11"/>
    <mergeCell ref="B12:E12"/>
    <mergeCell ref="B13:E1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5"/>
  </cols>
  <sheetData>
    <row spans="1:2" r="1">
      <c s="1" r="A1" t="s">
        <v>345</v>
      </c>
      <c s="2" r="B1" t="s">
        <v>346</v>
      </c>
    </row>
    <row spans="1:2" r="2">
      <c s="3" r="A2" t="s">
        <v>347</v>
      </c>
    </row>
    <row spans="1:2" r="3">
      <c s="4" r="A3" t="s">
        <v>348</v>
      </c>
      <c s="5" r="B3"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39"/>
    <col customWidth="1" max="3" min="3" width="21"/>
    <col customWidth="1" max="4" min="4" width="14"/>
  </cols>
  <sheetData>
    <row spans="1:4" r="1">
      <c s="1" r="A1" t="s">
        <v>349</v>
      </c>
      <c s="2" r="B1" t="s">
        <v>350</v>
      </c>
      <c s="2" r="C1" t="s">
        <v>242</v>
      </c>
      <c s="2" r="D1" t="s">
        <v>2</v>
      </c>
    </row>
    <row spans="1:4" r="2">
      <c s="3" r="A2" t="s">
        <v>351</v>
      </c>
    </row>
    <row spans="1:4" r="3">
      <c s="4" r="A3" t="s">
        <v>246</v>
      </c>
      <c s="4" r="C3" t="s">
        <v>156</v>
      </c>
      <c s="4" r="D3" t="s">
        <v>156</v>
      </c>
    </row>
    <row spans="1:4" r="4">
      <c s="4" r="A4" t="s">
        <v>244</v>
      </c>
      <c s="7" r="C4" t="n">
        <v>8100000</v>
      </c>
    </row>
    <row spans="1:4" r="5">
      <c s="4" r="A5" t="s">
        <v>219</v>
      </c>
    </row>
    <row spans="1:4" r="6">
      <c s="3" r="A6" t="s">
        <v>351</v>
      </c>
    </row>
    <row spans="1:4" r="7">
      <c s="4" r="A7" t="s">
        <v>220</v>
      </c>
      <c s="5" r="B7" t="n">
        <v>3</v>
      </c>
    </row>
    <row spans="1:4" r="8">
      <c s="4" r="A8" t="s">
        <v>352</v>
      </c>
      <c s="7" r="B8" t="n">
        <v>3000000</v>
      </c>
    </row>
    <row spans="1:4" r="9">
      <c s="4" r="A9" t="s">
        <v>353</v>
      </c>
      <c s="8" r="B9" t="n">
        <v>7.01</v>
      </c>
    </row>
    <row spans="1:4" r="10">
      <c s="4" r="A10" t="s">
        <v>354</v>
      </c>
      <c s="4" r="B10" t="s">
        <v>355</v>
      </c>
    </row>
    <row spans="1:4" r="11">
      <c s="4" r="A11" t="s">
        <v>356</v>
      </c>
    </row>
    <row spans="1:4" r="12">
      <c s="3" r="A12" t="s">
        <v>351</v>
      </c>
    </row>
    <row spans="1:4" r="13">
      <c s="4" r="A13" t="s">
        <v>357</v>
      </c>
      <c s="7" r="B13" t="n">
        <v>93650000</v>
      </c>
    </row>
    <row spans="1:4" r="14">
      <c s="4" r="A14" t="s">
        <v>358</v>
      </c>
    </row>
    <row spans="1:4" r="15">
      <c s="3" r="A15" t="s">
        <v>351</v>
      </c>
    </row>
    <row spans="1:4" r="16">
      <c s="4" r="A16" t="s">
        <v>244</v>
      </c>
      <c s="7" r="B16" t="n">
        <v>500000</v>
      </c>
    </row>
    <row spans="1:4" r="17">
      <c s="4" r="A17" t="s">
        <v>359</v>
      </c>
    </row>
    <row spans="1:4" r="18">
      <c s="3" r="A18" t="s">
        <v>351</v>
      </c>
    </row>
    <row spans="1:4" r="19">
      <c s="4" r="A19" t="s">
        <v>246</v>
      </c>
      <c s="4" r="B19" t="s">
        <v>1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22"/>
    <col customWidth="1" max="3" min="3" width="11"/>
  </cols>
  <sheetData>
    <row spans="1:3" r="1">
      <c s="1" r="A1" t="s">
        <v>360</v>
      </c>
      <c s="1" r="B1" t="s">
        <v>361</v>
      </c>
      <c s="2" r="C1" t="s">
        <v>362</v>
      </c>
    </row>
    <row spans="1:3" r="2">
      <c s="4" r="A2" t="s">
        <v>363</v>
      </c>
      <c s="4" r="B2" t="s">
        <v>364</v>
      </c>
      <c s="7" r="C2" t="n">
        <v>-470123</v>
      </c>
    </row>
    <row spans="1:3" r="3">
      <c s="4" r="A3" t="s">
        <v>363</v>
      </c>
      <c s="4" r="B3" t="s">
        <v>364</v>
      </c>
      <c s="7" r="C3" t="n">
        <v>-9893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98</v>
      </c>
      <c s="2" r="B1" t="s">
        <v>64</v>
      </c>
      <c s="2" r="D1" t="s">
        <v>1</v>
      </c>
    </row>
    <row spans="1:5" r="2">
      <c s="2" r="B2" t="s">
        <v>2</v>
      </c>
      <c s="2" r="C2" t="s">
        <v>65</v>
      </c>
      <c s="2" r="D2" t="s">
        <v>2</v>
      </c>
      <c s="2" r="E2" t="s">
        <v>65</v>
      </c>
    </row>
    <row spans="1:5" r="3">
      <c s="4" r="A3" t="s">
        <v>89</v>
      </c>
      <c s="7" r="B3" t="n">
        <v>-470123</v>
      </c>
      <c s="7" r="C3" t="n">
        <v>-989309</v>
      </c>
      <c s="7" r="D3" t="n">
        <v>-1046728</v>
      </c>
      <c s="7" r="E3" t="n">
        <v>-1564811</v>
      </c>
    </row>
    <row spans="1:5" r="4">
      <c s="3" r="A4" t="s">
        <v>99</v>
      </c>
    </row>
    <row spans="1:5" r="5">
      <c s="4" r="A5" t="s">
        <v>100</v>
      </c>
      <c s="5" r="B5" t="n">
        <v>4276</v>
      </c>
      <c s="5" r="C5" t="n">
        <v>-52944</v>
      </c>
      <c s="5" r="D5" t="n">
        <v>-612563</v>
      </c>
      <c s="5" r="E5" t="n">
        <v>-84418</v>
      </c>
    </row>
    <row spans="1:5" r="6">
      <c s="4" r="A6" t="s">
        <v>101</v>
      </c>
      <c s="5" r="D6" t="n">
        <v>1195124</v>
      </c>
    </row>
    <row spans="1:5" r="7">
      <c s="4" r="A7" t="s">
        <v>102</v>
      </c>
      <c s="5" r="B7" t="n">
        <v>4276</v>
      </c>
      <c s="5" r="C7" t="n">
        <v>-52944</v>
      </c>
      <c s="5" r="D7" t="n">
        <v>582561</v>
      </c>
      <c s="5" r="E7" t="n">
        <v>-84418</v>
      </c>
    </row>
    <row spans="1:5" r="8">
      <c s="4" r="A8" t="s">
        <v>103</v>
      </c>
      <c s="7" r="B8" t="n">
        <v>-465847</v>
      </c>
      <c s="7" r="C8" t="n">
        <v>-1042253</v>
      </c>
      <c s="7" r="D8" t="n">
        <v>-464167</v>
      </c>
      <c s="7" r="E8" t="n">
        <v>-16492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8"/>
    <col customWidth="1" max="2" min="2" width="13"/>
    <col customWidth="1" max="3" min="3" width="13"/>
    <col customWidth="1" max="4" min="4" width="31"/>
    <col customWidth="1" max="5" min="5" width="26"/>
    <col customWidth="1" max="6" min="6" width="20"/>
    <col customWidth="1" max="7" min="7" width="46"/>
  </cols>
  <sheetData>
    <row spans="1:7" r="1">
      <c s="1" r="A1" t="s">
        <v>104</v>
      </c>
      <c s="2" r="B1" t="s">
        <v>105</v>
      </c>
      <c s="2" r="C1" t="s">
        <v>106</v>
      </c>
      <c s="2" r="D1" t="s">
        <v>107</v>
      </c>
      <c s="2" r="E1" t="s">
        <v>108</v>
      </c>
      <c s="2" r="F1" t="s">
        <v>109</v>
      </c>
      <c s="2" r="G1" t="s">
        <v>110</v>
      </c>
    </row>
    <row spans="1:7" r="2">
      <c s="4" r="A2" t="s">
        <v>111</v>
      </c>
      <c s="5" r="C2" t="n">
        <v>8257410</v>
      </c>
    </row>
    <row spans="1:7" r="3">
      <c s="4" r="A3" t="s">
        <v>112</v>
      </c>
      <c s="7" r="B3" t="n">
        <v>47937865</v>
      </c>
      <c s="7" r="C3" t="n">
        <v>82575</v>
      </c>
      <c s="7" r="D3" t="n">
        <v>70070012</v>
      </c>
      <c s="7" r="E3" t="n">
        <v>-9572863</v>
      </c>
      <c s="7" r="F3" t="n">
        <v>-13191862</v>
      </c>
      <c s="7" r="G3" t="n">
        <v>550003</v>
      </c>
    </row>
    <row spans="1:7" r="4">
      <c s="4" r="A4" t="s">
        <v>89</v>
      </c>
      <c s="5" r="B4" t="n">
        <v>-4605038</v>
      </c>
      <c s="5" r="F4" t="n">
        <v>-4605038</v>
      </c>
    </row>
    <row spans="1:7" r="5">
      <c s="4" r="A5" t="s">
        <v>113</v>
      </c>
      <c s="5" r="B5" t="n">
        <v>-1124557</v>
      </c>
      <c s="5" r="G5" t="n">
        <v>-1124557</v>
      </c>
    </row>
    <row spans="1:7" r="6">
      <c s="4" r="A6" t="s">
        <v>114</v>
      </c>
      <c s="5" r="B6" t="n">
        <v>-5367243</v>
      </c>
      <c s="5" r="E6" t="n">
        <v>-5367243</v>
      </c>
    </row>
    <row spans="1:7" r="7">
      <c s="4" r="A7" t="s">
        <v>115</v>
      </c>
      <c s="5" r="C7" t="n">
        <v>8257410</v>
      </c>
    </row>
    <row spans="1:7" r="8">
      <c s="4" r="A8" t="s">
        <v>116</v>
      </c>
      <c s="5" r="B8" t="n">
        <v>36841027</v>
      </c>
      <c s="7" r="C8" t="n">
        <v>82575</v>
      </c>
      <c s="5" r="D8" t="n">
        <v>70070012</v>
      </c>
      <c s="5" r="E8" t="n">
        <v>-14940106</v>
      </c>
      <c s="5" r="F8" t="n">
        <v>-17796900</v>
      </c>
      <c s="5" r="G8" t="n">
        <v>-574554</v>
      </c>
    </row>
    <row spans="1:7" r="9">
      <c s="4" r="A9" t="s">
        <v>89</v>
      </c>
      <c s="5" r="B9" t="n">
        <v>-1046728</v>
      </c>
      <c s="5" r="F9" t="n">
        <v>-1046728</v>
      </c>
    </row>
    <row spans="1:7" r="10">
      <c s="4" r="A10" t="s">
        <v>113</v>
      </c>
      <c s="5" r="B10" t="n">
        <v>582561</v>
      </c>
      <c s="5" r="G10" t="n">
        <v>582561</v>
      </c>
    </row>
    <row spans="1:7" r="11">
      <c s="4" r="A11" t="s">
        <v>114</v>
      </c>
      <c s="5" r="B11" t="n">
        <v>-2661568</v>
      </c>
      <c s="5" r="E11" t="n">
        <v>-2661568</v>
      </c>
    </row>
    <row spans="1:7" r="12">
      <c s="4" r="A12" t="s">
        <v>117</v>
      </c>
      <c s="5" r="C12" t="n">
        <v>8257410</v>
      </c>
    </row>
    <row spans="1:7" r="13">
      <c s="4" r="A13" t="s">
        <v>118</v>
      </c>
      <c s="7" r="B13" t="n">
        <v>33715292</v>
      </c>
      <c s="7" r="C13" t="n">
        <v>82575</v>
      </c>
      <c s="7" r="D13" t="n">
        <v>70070012</v>
      </c>
      <c s="7" r="E13" t="n">
        <v>-17601674</v>
      </c>
      <c s="7" r="F13" t="n">
        <v>-18843628</v>
      </c>
      <c s="7" r="G13" t="n">
        <v>80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19</v>
      </c>
      <c s="2" r="B1" t="s">
        <v>1</v>
      </c>
      <c s="2" r="C1" t="s">
        <v>120</v>
      </c>
    </row>
    <row spans="1:3" r="2">
      <c s="2" r="B2" t="s">
        <v>2</v>
      </c>
      <c s="2" r="C2" t="s">
        <v>25</v>
      </c>
    </row>
    <row spans="1:3" r="3">
      <c s="4" r="A3" t="s">
        <v>121</v>
      </c>
      <c s="10" r="B3" t="n">
        <v>0.0017808</v>
      </c>
      <c s="10" r="C3" t="n">
        <v>0.00178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2</v>
      </c>
      <c s="2" r="B1" t="s">
        <v>1</v>
      </c>
    </row>
    <row spans="1:3" r="2">
      <c s="2" r="B2" t="s">
        <v>2</v>
      </c>
      <c s="2" r="C2" t="s">
        <v>65</v>
      </c>
    </row>
    <row spans="1:3" r="3">
      <c s="3" r="A3" t="s">
        <v>123</v>
      </c>
    </row>
    <row spans="1:3" r="4">
      <c s="4" r="A4" t="s">
        <v>89</v>
      </c>
      <c s="7" r="B4" t="n">
        <v>-1046728</v>
      </c>
      <c s="7" r="C4" t="n">
        <v>-1564811</v>
      </c>
    </row>
    <row spans="1:3" r="5">
      <c s="3" r="A5" t="s">
        <v>124</v>
      </c>
    </row>
    <row spans="1:3" r="6">
      <c s="4" r="A6" t="s">
        <v>74</v>
      </c>
      <c s="5" r="B6" t="n">
        <v>3002206</v>
      </c>
      <c s="5" r="C6" t="n">
        <v>3473292</v>
      </c>
    </row>
    <row spans="1:3" r="7">
      <c s="4" r="A7" t="s">
        <v>125</v>
      </c>
      <c s="5" r="B7" t="n">
        <v>141513</v>
      </c>
      <c s="5" r="C7" t="n">
        <v>159066</v>
      </c>
    </row>
    <row spans="1:3" r="8">
      <c s="4" r="A8" t="s">
        <v>126</v>
      </c>
      <c s="5" r="B8" t="n">
        <v>79829</v>
      </c>
      <c s="5" r="C8" t="n">
        <v>101936</v>
      </c>
    </row>
    <row spans="1:3" r="9">
      <c s="4" r="A9" t="s">
        <v>127</v>
      </c>
      <c s="5" r="B9" t="n">
        <v>-11736</v>
      </c>
    </row>
    <row spans="1:3" r="10">
      <c s="4" r="A10" t="s">
        <v>128</v>
      </c>
      <c s="5" r="B10" t="n">
        <v>-238411</v>
      </c>
    </row>
    <row spans="1:3" r="11">
      <c s="4" r="A11" t="s">
        <v>129</v>
      </c>
      <c s="5" r="B11" t="n">
        <v>-110571</v>
      </c>
    </row>
    <row spans="1:3" r="12">
      <c s="4" r="A12" t="s">
        <v>130</v>
      </c>
      <c s="5" r="B12" t="n">
        <v>186999</v>
      </c>
      <c s="5" r="C12" t="n">
        <v>-1143676</v>
      </c>
    </row>
    <row spans="1:3" r="13">
      <c s="4" r="A13" t="s">
        <v>131</v>
      </c>
      <c s="5" r="C13" t="n">
        <v>336639</v>
      </c>
    </row>
    <row spans="1:3" r="14">
      <c s="3" r="A14" t="s">
        <v>132</v>
      </c>
    </row>
    <row spans="1:3" r="15">
      <c s="4" r="A15" t="s">
        <v>33</v>
      </c>
      <c s="5" r="B15" t="n">
        <v>77118</v>
      </c>
      <c s="5" r="C15" t="n">
        <v>-122263</v>
      </c>
    </row>
    <row spans="1:3" r="16">
      <c s="4" r="A16" t="s">
        <v>38</v>
      </c>
      <c s="5" r="B16" t="n">
        <v>-118145</v>
      </c>
      <c s="5" r="C16" t="n">
        <v>116162</v>
      </c>
    </row>
    <row spans="1:3" r="17">
      <c s="4" r="A17" t="s">
        <v>42</v>
      </c>
      <c s="5" r="B17" t="n">
        <v>-28874</v>
      </c>
      <c s="5" r="C17" t="n">
        <v>-57132</v>
      </c>
    </row>
    <row spans="1:3" r="18">
      <c s="4" r="A18" t="s">
        <v>39</v>
      </c>
      <c s="5" r="B18" t="n">
        <v>-56146</v>
      </c>
      <c s="5" r="C18" t="n">
        <v>-75704</v>
      </c>
    </row>
    <row spans="1:3" r="19">
      <c s="4" r="A19" t="s">
        <v>40</v>
      </c>
      <c s="5" r="B19" t="n">
        <v>-506216</v>
      </c>
      <c s="5" r="C19" t="n">
        <v>-476061</v>
      </c>
    </row>
    <row spans="1:3" r="20">
      <c s="4" r="A20" t="s">
        <v>133</v>
      </c>
      <c s="5" r="B20" t="n">
        <v>1370838</v>
      </c>
      <c s="5" r="C20" t="n">
        <v>747448</v>
      </c>
    </row>
    <row spans="1:3" r="21">
      <c s="3" r="A21" t="s">
        <v>134</v>
      </c>
    </row>
    <row spans="1:3" r="22">
      <c s="4" r="A22" t="s">
        <v>135</v>
      </c>
      <c s="5" r="B22" t="n">
        <v>8075267</v>
      </c>
    </row>
    <row spans="1:3" r="23">
      <c s="4" r="A23" t="s">
        <v>136</v>
      </c>
      <c s="5" r="B23" t="n">
        <v>-588712</v>
      </c>
    </row>
    <row spans="1:3" r="24">
      <c s="4" r="A24" t="s">
        <v>137</v>
      </c>
      <c s="5" r="B24" t="n">
        <v>2550386</v>
      </c>
    </row>
    <row spans="1:3" r="25">
      <c s="4" r="A25" t="s">
        <v>138</v>
      </c>
      <c s="5" r="B25" t="n">
        <v>-18420</v>
      </c>
      <c s="5" r="C25" t="n">
        <v>-28750</v>
      </c>
    </row>
    <row spans="1:3" r="26">
      <c s="4" r="A26" t="s">
        <v>139</v>
      </c>
      <c s="5" r="B26" t="n">
        <v>469419</v>
      </c>
      <c s="5" r="C26" t="n">
        <v>374474</v>
      </c>
    </row>
    <row spans="1:3" r="27">
      <c s="4" r="A27" t="s">
        <v>140</v>
      </c>
      <c s="5" r="B27" t="n">
        <v>10487940</v>
      </c>
      <c s="5" r="C27" t="n">
        <v>345724</v>
      </c>
    </row>
    <row spans="1:3" r="28">
      <c s="3" r="A28" t="s">
        <v>141</v>
      </c>
    </row>
    <row spans="1:3" r="29">
      <c s="4" r="A29" t="s">
        <v>142</v>
      </c>
      <c s="5" r="B29" t="n">
        <v>-694096</v>
      </c>
      <c s="5" r="C29" t="n">
        <v>-655033</v>
      </c>
    </row>
    <row spans="1:3" r="30">
      <c s="4" r="A30" t="s">
        <v>143</v>
      </c>
      <c s="5" r="B30" t="n">
        <v>-2676271</v>
      </c>
      <c s="5" r="C30" t="n">
        <v>-2676272</v>
      </c>
    </row>
    <row spans="1:3" r="31">
      <c s="4" r="A31" t="s">
        <v>144</v>
      </c>
      <c s="5" r="B31" t="n">
        <v>-3370367</v>
      </c>
      <c s="5" r="C31" t="n">
        <v>-3331305</v>
      </c>
    </row>
    <row spans="1:3" r="32">
      <c s="4" r="A32" t="s">
        <v>145</v>
      </c>
      <c s="5" r="B32" t="n">
        <v>-79496</v>
      </c>
      <c s="5" r="C32" t="n">
        <v>-8185</v>
      </c>
    </row>
    <row spans="1:3" r="33">
      <c s="4" r="A33" t="s">
        <v>146</v>
      </c>
      <c s="5" r="B33" t="n">
        <v>8408915</v>
      </c>
      <c s="5" r="C33" t="n">
        <v>-2246318</v>
      </c>
    </row>
    <row spans="1:3" r="34">
      <c s="4" r="A34" t="s">
        <v>147</v>
      </c>
      <c s="5" r="B34" t="n">
        <v>6716533</v>
      </c>
      <c s="5" r="C34" t="n">
        <v>10282179</v>
      </c>
    </row>
    <row spans="1:3" r="35">
      <c s="4" r="A35" t="s">
        <v>148</v>
      </c>
      <c s="5" r="B35" t="n">
        <v>15125448</v>
      </c>
      <c s="5" r="C35" t="n">
        <v>8035861</v>
      </c>
    </row>
    <row spans="1:3" r="36">
      <c s="3" r="A36" t="s">
        <v>149</v>
      </c>
    </row>
    <row spans="1:3" r="37">
      <c s="4" r="A37" t="s">
        <v>150</v>
      </c>
      <c s="5" r="B37" t="n">
        <v>441144</v>
      </c>
      <c s="7" r="C37" t="n">
        <v>441144</v>
      </c>
    </row>
    <row spans="1:3" r="38">
      <c s="4" r="A38" t="s">
        <v>151</v>
      </c>
      <c s="5" r="B38" t="n">
        <v>12695368</v>
      </c>
    </row>
    <row spans="1:3" r="39">
      <c s="4" r="A39" t="s">
        <v>152</v>
      </c>
      <c s="7" r="B39" t="n">
        <v>3973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153</v>
      </c>
      <c s="2" r="B1" t="s">
        <v>2</v>
      </c>
      <c s="2" r="C1" t="s">
        <v>154</v>
      </c>
    </row>
    <row spans="1:3" r="2">
      <c s="4" r="A2" t="s">
        <v>155</v>
      </c>
      <c s="4" r="B2" t="s">
        <v>156</v>
      </c>
      <c s="4" r="C2" t="s">
        <v>1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usiness and Organization</vt:lpstr>
      <vt:lpstr>Summary of Significant Accounti</vt:lpstr>
      <vt:lpstr>Real Estate Investment Properti</vt:lpstr>
      <vt:lpstr>Operating Leases</vt:lpstr>
      <vt:lpstr>Assets and Associated Liabiliti</vt:lpstr>
      <vt:lpstr>Lease Intangibles, net</vt:lpstr>
      <vt:lpstr>Indebtedness</vt:lpstr>
      <vt:lpstr>Related Party Arrangements</vt:lpstr>
      <vt:lpstr>Commitments and Contingencies</vt:lpstr>
      <vt:lpstr>Subsequent Events</vt:lpstr>
      <vt:lpstr>Summary of Significant Accoun20</vt:lpstr>
      <vt:lpstr>Real Estate Investment Proper21</vt:lpstr>
      <vt:lpstr>Operating Leases (Tables)</vt:lpstr>
      <vt:lpstr>Assets and Associated Liabili23</vt:lpstr>
      <vt:lpstr>Lease Intangibles, net (Tables)</vt:lpstr>
      <vt:lpstr>Related Party Arrangements (Tab</vt:lpstr>
      <vt:lpstr>Business and Organization - Add</vt:lpstr>
      <vt:lpstr>Summary of Significant Accoun27</vt:lpstr>
      <vt:lpstr>Real Estate Investment Proper28</vt:lpstr>
      <vt:lpstr>Real Estate Investment Proper29</vt:lpstr>
      <vt:lpstr>Future Minimum Lease Payments (</vt:lpstr>
      <vt:lpstr>Assets and Associated Liabili31</vt:lpstr>
      <vt:lpstr>Assets and Associated Liabili32</vt:lpstr>
      <vt:lpstr>Discontinued Operations - Addit</vt:lpstr>
      <vt:lpstr>Summary of Income from Disconti</vt:lpstr>
      <vt:lpstr>Summary of Income from Discon35</vt:lpstr>
      <vt:lpstr>Gross Carrying Amount and Accum</vt:lpstr>
      <vt:lpstr>Lease Intangibles Net - Additio</vt:lpstr>
      <vt:lpstr>Estimated Future Amortization (</vt:lpstr>
      <vt:lpstr>Indebtedness - Additional Infor</vt:lpstr>
      <vt:lpstr>Related Party Arrangements - Ad</vt:lpstr>
      <vt:lpstr>Fees and Reimbursable Expenses </vt:lpstr>
      <vt:lpstr>Fees and Reimbursable Expense42</vt:lpstr>
      <vt:lpstr>Expenses and Fees Incurred by a</vt:lpstr>
      <vt:lpstr>Expenses and Fees Incurred by44</vt:lpstr>
      <vt:lpstr>Commitments and Contingencies -</vt:lpstr>
      <vt:lpstr>Subsequent Events - Additional </vt:lpstr>
      <vt:lpstr>Uncategorized Items - ck00014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58:27Z</dcterms:created>
  <dcterms:modified xmlns:dcterms="http://purl.org/dc/terms/" xmlns:xsi="http://www.w3.org/2001/XMLSchema-instance" xsi:type="dcterms:W3CDTF">2015-08-14T13:58:27Z</dcterms:modified>
  <dc:title xmlns:dc="http://purl.org/dc/elements/1.1/">Untitled</dc:title>
  <dc:description xmlns:dc="http://purl.org/dc/elements/1.1/"/>
  <dc:subject xmlns:dc="http://purl.org/dc/elements/1.1/"/>
  <cp:keywords/>
  <cp:category/>
</cp:coreProperties>
</file>